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Statements of Changes in Stock6"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rse Merger" sheetId="10" state="visible" r:id="rId10"/>
    <sheet xmlns:r="http://schemas.openxmlformats.org/officeDocument/2006/relationships" name="Prepaids and other current asse"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nvertible Loan" sheetId="14" state="visible" r:id="rId14"/>
    <sheet xmlns:r="http://schemas.openxmlformats.org/officeDocument/2006/relationships" name="Related Par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Financial and Other Expenses, n"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rse Merger (Tables)" sheetId="26" state="visible" r:id="rId26"/>
    <sheet xmlns:r="http://schemas.openxmlformats.org/officeDocument/2006/relationships" name="Prepaids and other current as27"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nvertible Loan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Financial and Other Expenses,36" sheetId="36" state="visible" r:id="rId36"/>
    <sheet xmlns:r="http://schemas.openxmlformats.org/officeDocument/2006/relationships" name="Nature of the Business - Additi" sheetId="37" state="visible" r:id="rId37"/>
    <sheet xmlns:r="http://schemas.openxmlformats.org/officeDocument/2006/relationships" name="Significant Accounting Policies" sheetId="38" state="visible" r:id="rId38"/>
    <sheet xmlns:r="http://schemas.openxmlformats.org/officeDocument/2006/relationships" name="Summary of Significant Accoun39" sheetId="39" state="visible" r:id="rId39"/>
    <sheet xmlns:r="http://schemas.openxmlformats.org/officeDocument/2006/relationships" name="Reverse Merger - Estimated Fair" sheetId="40" state="visible" r:id="rId40"/>
    <sheet xmlns:r="http://schemas.openxmlformats.org/officeDocument/2006/relationships" name="Reverse Merger - Estimated Fa41" sheetId="41" state="visible" r:id="rId41"/>
    <sheet xmlns:r="http://schemas.openxmlformats.org/officeDocument/2006/relationships" name="Prepaids and other current as42" sheetId="42" state="visible" r:id="rId42"/>
    <sheet xmlns:r="http://schemas.openxmlformats.org/officeDocument/2006/relationships" name="Property and Equipment, net - P" sheetId="43" state="visible" r:id="rId43"/>
    <sheet xmlns:r="http://schemas.openxmlformats.org/officeDocument/2006/relationships" name="Property and Equipment, net - A" sheetId="44" state="visible" r:id="rId44"/>
    <sheet xmlns:r="http://schemas.openxmlformats.org/officeDocument/2006/relationships" name="Accrued Expenses - Accrued Expe" sheetId="45" state="visible" r:id="rId45"/>
    <sheet xmlns:r="http://schemas.openxmlformats.org/officeDocument/2006/relationships" name="Convertible Loan - Additional I" sheetId="46" state="visible" r:id="rId46"/>
    <sheet xmlns:r="http://schemas.openxmlformats.org/officeDocument/2006/relationships" name="Convertible Loan - Reconciliati" sheetId="47" state="visible" r:id="rId47"/>
    <sheet xmlns:r="http://schemas.openxmlformats.org/officeDocument/2006/relationships" name="Related Parties - Additional In"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based Compensation - Addi" sheetId="53" state="visible" r:id="rId53"/>
    <sheet xmlns:r="http://schemas.openxmlformats.org/officeDocument/2006/relationships" name="Stock-based Compensation - Tran" sheetId="54" state="visible" r:id="rId54"/>
    <sheet xmlns:r="http://schemas.openxmlformats.org/officeDocument/2006/relationships" name="Stock-based Compensation - Assu" sheetId="55" state="visible" r:id="rId55"/>
    <sheet xmlns:r="http://schemas.openxmlformats.org/officeDocument/2006/relationships" name="Stock-based Compensation - Summ" sheetId="56" state="visible" r:id="rId56"/>
    <sheet xmlns:r="http://schemas.openxmlformats.org/officeDocument/2006/relationships" name="Stock-based Compensation - Su57" sheetId="57" state="visible" r:id="rId57"/>
    <sheet xmlns:r="http://schemas.openxmlformats.org/officeDocument/2006/relationships" name="Income Taxes - Additional Infor" sheetId="58" state="visible" r:id="rId58"/>
    <sheet xmlns:r="http://schemas.openxmlformats.org/officeDocument/2006/relationships" name="Income Taxes - Deferred Income " sheetId="59" state="visible" r:id="rId59"/>
    <sheet xmlns:r="http://schemas.openxmlformats.org/officeDocument/2006/relationships" name="Income Taxes - Components of In" sheetId="60" state="visible" r:id="rId60"/>
    <sheet xmlns:r="http://schemas.openxmlformats.org/officeDocument/2006/relationships" name="Net Loss Per Share - Weighted A" sheetId="61" state="visible" r:id="rId61"/>
    <sheet xmlns:r="http://schemas.openxmlformats.org/officeDocument/2006/relationships" name="Net Loss Per Share - Weighted62" sheetId="62" state="visible" r:id="rId62"/>
    <sheet xmlns:r="http://schemas.openxmlformats.org/officeDocument/2006/relationships" name="Net Loss Per Share - Additional" sheetId="63" state="visible" r:id="rId63"/>
    <sheet xmlns:r="http://schemas.openxmlformats.org/officeDocument/2006/relationships" name="Financial and Other Expenses,64" sheetId="64" state="visible" r:id="rId64"/>
    <sheet xmlns:r="http://schemas.openxmlformats.org/officeDocument/2006/relationships" name="Segment and Geographic Inform65"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7</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LOX</t>
  </si>
  <si>
    <t>Entity Registrant Name</t>
  </si>
  <si>
    <t>ELOXX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Restricted bank deposit</t>
  </si>
  <si>
    <t>Prepaids and other current assets</t>
  </si>
  <si>
    <t>Total current assets</t>
  </si>
  <si>
    <t>Property and equipment, net</t>
  </si>
  <si>
    <t>Total assets</t>
  </si>
  <si>
    <t>Current liabilities</t>
  </si>
  <si>
    <t>Accounts payables</t>
  </si>
  <si>
    <t>Accrued expenses</t>
  </si>
  <si>
    <t>Total current liabilities</t>
  </si>
  <si>
    <t>Commitments and contingencies (Note 9)</t>
  </si>
  <si>
    <t xml:space="preserve"> </t>
  </si>
  <si>
    <t>Stockholders' equity:</t>
  </si>
  <si>
    <t>Series A, B-1, B-2 and C Preferred Stock, $0.01 par value 5,000,000 and 19,965,708 shares authorized as of December 31, 2017 and 2016, respectively; 0 and 7,638,263 shares issued and outstanding as of December 31, 2017 and 2016, respectively</t>
  </si>
  <si>
    <t>Common stock, $0.01 par value 500,000,000 and 29,948,562 shares authorized as of December 31, 2017 and 2016, respectively; 27,527,738 and 4,205,278 shares issued and outstanding as of December 31, 2017 and 2016, respectively</t>
  </si>
  <si>
    <t>Additional paid-in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Operating expenses:</t>
  </si>
  <si>
    <t>Research and development, net</t>
  </si>
  <si>
    <t>General and administrative expenses</t>
  </si>
  <si>
    <t>Total operating expenses</t>
  </si>
  <si>
    <t>Loss from operations</t>
  </si>
  <si>
    <t>Financial and other expenses, net</t>
  </si>
  <si>
    <t>Net loss</t>
  </si>
  <si>
    <t>Basic and diluted net loss per share</t>
  </si>
  <si>
    <t>Weighted average number of Common Stock used in computing basic and diluted loss per share</t>
  </si>
  <si>
    <t>Statements of Changes in Stockholders' Equity - USD ($) $ in Thousands</t>
  </si>
  <si>
    <t>Total</t>
  </si>
  <si>
    <t>Series A Preferred Stock [Member]</t>
  </si>
  <si>
    <t>Series B 1 Preferred Stock One [Member]</t>
  </si>
  <si>
    <t>Series B 1 Preferred Stock [Member]</t>
  </si>
  <si>
    <t>Series C Preferred Stock [Member]</t>
  </si>
  <si>
    <t>Preferred Stock</t>
  </si>
  <si>
    <t>Preferred StockSeries A Preferred Stock [Member]</t>
  </si>
  <si>
    <t>Preferred StockSeries B 1 Preferred Stock One [Member]</t>
  </si>
  <si>
    <t>Preferred StockSeries B 1 Preferred Stock [Member]</t>
  </si>
  <si>
    <t>Preferred StockSeries C Preferred Stock [Member]</t>
  </si>
  <si>
    <t>Common Stock</t>
  </si>
  <si>
    <t>Additional paid-in capital</t>
  </si>
  <si>
    <t>Additional paid-in capitalSeries A Preferred Stock [Member]</t>
  </si>
  <si>
    <t>Additional paid-in capitalSeries B 1 Preferred Stock One [Member]</t>
  </si>
  <si>
    <t>Additional paid-in capitalSeries B 1 Preferred Stock [Member]</t>
  </si>
  <si>
    <t>Additional paid-in capitalSeries C Preferred Stock [Member]</t>
  </si>
  <si>
    <t>Balance at Dec. 31, 2014</t>
  </si>
  <si>
    <t>Issuance of preferred stock and warrants to purchase preferred stock and common stock</t>
  </si>
  <si>
    <t>Balance, shares at Dec. 31, 2014</t>
  </si>
  <si>
    <t>Issuance of preferred stock and warrants to purchase preferred stock and common stock, shares</t>
  </si>
  <si>
    <t>Exercise of options into Common Stock</t>
  </si>
  <si>
    <t>Exercise of options into Common Stock, shares</t>
  </si>
  <si>
    <t>Receipt on account of shares</t>
  </si>
  <si>
    <t>Stock-based compensation</t>
  </si>
  <si>
    <t>Issuance of stock</t>
  </si>
  <si>
    <t>Issuance of stock, shares</t>
  </si>
  <si>
    <t>Balance at Dec. 31, 2015</t>
  </si>
  <si>
    <t>Balance, shares at Dec. 31, 2015</t>
  </si>
  <si>
    <t>Exercise of warrants into Series A preferred stock</t>
  </si>
  <si>
    <t>Exercise of warrants into Series A Preferred Shares, shares</t>
  </si>
  <si>
    <t>Balance at Dec. 31, 2016</t>
  </si>
  <si>
    <t>Balance, shares at Dec. 31, 2016</t>
  </si>
  <si>
    <t>Conversion of convertible loan into Series C preferred stock</t>
  </si>
  <si>
    <t>Conversion of convertible loan into Series C preferred stock, shares</t>
  </si>
  <si>
    <t>Conversion of Series A, B-1, B-2 and C preferred stock into common stock with respect to the Reverse Merger</t>
  </si>
  <si>
    <t>Conversion of Series A, B-1, B-2 and C preferred stock into common stock with respect to the Reverse Merger, shares</t>
  </si>
  <si>
    <t>Shares issued with respect to the Reverse Merger</t>
  </si>
  <si>
    <t>Shares issued with respect to the Reverse Merger, shares</t>
  </si>
  <si>
    <t>Provision related to the Technion exit fee</t>
  </si>
  <si>
    <t>Balance at Dec. 31, 2017</t>
  </si>
  <si>
    <t>Balance, shares at Dec. 31, 2017</t>
  </si>
  <si>
    <t>Statements of Changes in Stockholders' Equity (Parenthetical) - USD ($) $ in Thousands</t>
  </si>
  <si>
    <t>Issuance expenses</t>
  </si>
  <si>
    <t>Consolidated Statements of Cash Flows - USD ($) $ in Thousands</t>
  </si>
  <si>
    <t>Cash flows from operating activities:</t>
  </si>
  <si>
    <t>Adjustments to reconcile net loss to net cash used in operating activities:</t>
  </si>
  <si>
    <t>Stock-based compensation and restricted shares</t>
  </si>
  <si>
    <t>Depreciation</t>
  </si>
  <si>
    <t>Amortization and revaluation of discount in respect to convertible loan</t>
  </si>
  <si>
    <t>Change in operating assets and liabilities:</t>
  </si>
  <si>
    <t>Prepaid expenses and other current assets</t>
  </si>
  <si>
    <t>Accounts payable</t>
  </si>
  <si>
    <t>Net cash used in operating activities</t>
  </si>
  <si>
    <t>Cash flows from investing activities:</t>
  </si>
  <si>
    <t>Investment in restricted bank deposit</t>
  </si>
  <si>
    <t>Maturity of (investment in) restricted bank deposit</t>
  </si>
  <si>
    <t>Purchase of property and equipment</t>
  </si>
  <si>
    <t>Cash received upon the Reverse Merger</t>
  </si>
  <si>
    <t>Net cash (used in) provided by investing activities</t>
  </si>
  <si>
    <t>Cash flows from finance activities:</t>
  </si>
  <si>
    <t>Proceeds from exercise of warrants into Series A preferred stock</t>
  </si>
  <si>
    <t>Proceeds from exercise of options into common stock</t>
  </si>
  <si>
    <t>Proceeds from issuance of Series B-1 preferred stock and warrants to purchase Series B-1preferred stock, net of issuance costs</t>
  </si>
  <si>
    <t>Proceeds from issuance of common stock</t>
  </si>
  <si>
    <t>Proceeds from convertible loan and related financial derivative into Series C preferred stock</t>
  </si>
  <si>
    <t>Net cash provided by financing activities</t>
  </si>
  <si>
    <t>Increase (decrease) in cash and cash equivalents</t>
  </si>
  <si>
    <t>Cash and cash equivalents at the beginning of the year</t>
  </si>
  <si>
    <t>Cash and cash equivalents at the end of the year</t>
  </si>
  <si>
    <t>Supplemental disclosure of non-cash financing activities:</t>
  </si>
  <si>
    <t>Proceeds from issuance of preferred stock</t>
  </si>
  <si>
    <t>Nature of the Business</t>
  </si>
  <si>
    <t>Organization, Consolidation and Presentation of Financial Statements [Abstract]</t>
  </si>
  <si>
    <t>1. Nature of the Business
We are a global biopharmaceutical company focused on discovering
and developing novel therapeutics for the treatment of rare and
ultra-rare premature stop codon diseases. We are harnessing the
science of genetic read-through to develop novel drug product
candidates that interact with the ribosome to overcome these
premature stop codons. Our revolutionary small molecule approach is
designed to unleash the potential to restore production of full
length functional proteins with the goal of enabling a return
toward normal cellular function. We believe there is a broad
application of this approach to the over 1800 rare and ultra-rare
diseases where nonsense mutation has been implicated in the cause
or pathway of human disease.
Our research and development strategy is to target rare or
ultra-rare diseases where a high unmet medical need, nonsense
mutation bearing, patient population has been identified. We focus
on clinical indications where there is a high unmet medical need,
established preclinical read-through or personalized medicine
experiments that are predictive of clinical activity, and a
definable path for Orphan Drug development, regulatory approval,
patient access and commercialization. We believe patient advocacy
to be an important element of patient focused drug development and
seek opportunities to collaborate with patient advocacy groups
throughout the discovery and development process. Our current
clinical focus is on cystic fibrosis and cystinosis where we are
advancing our lead drug product candidate ELX-02. Eloxx is
headquartered in Waltham, MA with research and development
operations in Rehovot, Israel.
Eloxx Pharmaceuticals Ltd. (“Eloxx Limited”) was
incorporated in Israel on September 17, 2013. The Company
focuses its activity on the discovery, development and
commercialization of compounds for the treatment of genetic
diseases caused by nonsense mutations. In 2013, the Company entered
into a license agreement (the “Technion Agreement”)
with the Technion Research and Development Foundation Ltd.
(“TRDF”).
Reverse Merger
On December 19, 2017, Sevion Therapeutics, Inc.
(“Sevion”) acquired Eloxx Pharmaceuticals, Limited
(“Private Eloxx” or “Eloxx Limited”)
pursuant to a merger between the companies (the
“Transaction” or “Reverse Merger”). Upon
consummation of the Transaction (the “Closing”), Sevion
adopted the business plan of Private Eloxx and discontinued the
pursuit of Sevion’s business plan pre-Closing. In connection
with the Transaction, Sevion agreed to acquire all of the
outstanding capital stock of Private Eloxx in exchange for the
issuance of an aggregate 20,316,656 shares of the Sevion’s
common stock, par value $0.01 per share (the “Common
Stock”), after giving effect to a 1-for-20 reverse split
effected immediately prior to the Transaction. As a result of the
Transaction, Private Eloxx became a wholly-owned subsidiary of
Sevion. While Sevion was the legal acquirer in the transaction,
Private Eloxx was deemed the accounting acquirer. Immediately after
giving effect to the Transaction, on December 19, 2017, Sevion
changed its name to Eloxx Pharmaceuticals, Inc.
(“Eloxx” or the “Company”).
The annual consolidated financial statements of the Company reflect
the operations of Private Eloxx as the acquirer for accounting
purposes, together with a deemed issuance of shares, equivalent to
the shares held by the stockholders of the legal acquirer, Sevion,
prior to the Transaction, and a recapitalization of the equity of
the accounting acquirer. The annual consolidated financial
statements include the accounts of the Company since the effective
date of the reverse merger and the accounts of Private Eloxx since
inception.
Upon closing of the Reverse Merger, the Company assumed the
obligations under outstanding warrants previously issued by Eloxx
Limited to purchase its share capital and, in connection therewith,
issued warrants to purchase 346,307 shares of the Company’s
common stock to certain warrant holders of Eloxx Limited.
In addition, upon closing of the Reverse Merger, Eloxx Limited
assumed all of the outstanding obligations under the Eloxx 2013
Share Ownership and Option Plan (the “2013 Plan”) and,
accordingly, the Company has reserved 2,307,738 shares of the
Company’s common stock for issuance upon the exercise of such
options. As part of the Company’s assumption of the
outstanding options under the 2013 Plan, the Company also assumed
the 2013 Plan and accordingly reserved 189,751 shares of the
Company’s common stock for future grants.
Immediately prior to the closing of the Reverse Merger the Company
raised gross proceeds of $13.5 million at a price per share of
$0.15 from accredited investors as a private placement. The amount
was raised pursuant a share purchase agreement dated May 31,
2017, as amended between Eloxx Limited and a group of accredited
investors, (“Eloxx SPA”). Under the Eloxx SPA and the
first joinder thereunder executed on June 29, 2017, Eloxx
Limited received gross proceeds of $15.0 million from the
group of accredited investors. In accordance with the terms of the
Eloxx SPA, each of the investors executed a separate subscription
agreement with the Company for the total investment of an
additional $15.0 million in exchange for the Company’s
shares of common stock at a price per share of $0.15 immediately
prior to the consummation of the Reverse Merger. With the consent
of the parties, an amount of $1.5 million was invested by an
accredited investor under the subscription agreement into
Sevion.
On August 2, 2017, Eloxx Limited raised under a second joinder
to the Eloxx SPA, an additional aggregate amount of
$8.0 million, half of the amount was invested in Eloxx Limited
on August 2, 2017 and the remainder was invested in Eloxx
Limited immediately prior to the consummation of the Reverse Merger
but was deemed an investment in the Company’s share capital
for the purpose of the exchange ratio under the Agreement.
This private placement was made solely to “accredited
investors,” as that term is defined in Regulation D under the
Securities Act of 1933, as amended (the “Securities
Act”), and was conducted in reliance on the exemption from
registration afforded by Section 4(2), Rule 506 of Regulation
D and Regulation S under the Securities Act, as amended, and
corresponding provisions of state securities laws.
Following the Reverse Merger and reverse stock split, and
commencing December 20, 2017, the Company’s Common Stock
symbol on OTCQB marketplace changed to “SVOND”, and
subsequently changed to “ELOX” on January 19,
2018.
Effective with the Reverse Merger each member of the Board of
Directors of Eloxx Limited prior to the Reverse Merger was
appointed to the Company’s Board of Directors. In addition,
each officer of Eloxx Limited was reappointed as an officer of the
Company. Also effective with the Reverse Merger, the
Company’s Board affirmed its financial year end as
December 31, 2017 to align with the fiscal year end of Eloxx
Limited.
Taurus Sublicense Agreement
On December 18, 2017, the Company executed a binding term
sheet with Taurus Biosciences Inc. (“Taurus”) pursuant
to which the Company grants Taurus a worldwide exclusive,
sublicensable, license to the
antibody SVN-001
Liquidity
As reflected in the accompanying audited consolidated financial
statements, the Company has not generated revenue from the sale of
any product and does not expect to generate significant revenue
unless and until obtaining marketing approval and
commercialization. As of December 31, 2017, the Company had
cash and cash equivalents of $24.0 million. The Company
expects its cash and cash equivalents will fund operations at least
through the end of the first quarter of 2019 based on its current
operating plans. The Company incurred a loss for the year ended
December 31, 2017 of $21.2 million and had a negative
cash flow from operating activities of $15.9 million during
the year ended December 31, 2017. The accumulated deficit as
of December 31, 2017 was $39.0 million.
If we are unable to obtain funding, we could be forced to delay,
reduce or eliminate our research and development programs, product
portfolio expansion or commercialization efforts, which could
adversely affect our business prospects, or we may be unable to
continue operations.
The Company reported cash of $13.5 million in its September 30,
2017 balance sheet, and its use of cash in operations in Q4 2017
was $6.3 million. Q4 2017 research and development expense totaled
$8.4 million which included $3.4 million in non-cash expense
related to the Technion Agreement. Q4 2017 general &amp;
administrative expense totaled $2.2 million, transaction related
costs were $0.7 million, and net loss was $10.6 million. The
Company received net proceeds of $16.8 million in Q4 2017 related
to completing its Series C financing.</t>
  </si>
  <si>
    <t>Summary of Significant Accounting Policies</t>
  </si>
  <si>
    <t>Accounting Policies [Abstract]</t>
  </si>
  <si>
    <t>2. Summary of Significant Accounting Policies
Basis of Presentation
The consolidated financial statements have been prepared in
accordance with generally accepted accounting principles in the
United States of America (“U.S. GAAP”).
Principles of Consolidation
The consolidated financial statements include the accounts of the
Company and its subsidiaries. Intercompany balances and
transactions have been eliminated upon consolidation.
Use of Estimates
The preparation of the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The Company evaluates
estimates on an ongoing basis. Actual results could differ from
those estimates.
Foreign Currency Translation
The functional currency of the Company is the U.S. dollar.
Accordingly, monetary accounts maintained in currencies other than
the dollar are re-measured re-measurement
Cash and Cash Equivalents
Cash equivalents are short-term highly liquid investments that are
readily convertible to cash with original maturities of three
months or less at the date of purchase to be cash equivalents.
Restricted bank deposits
At December 31, 2017, and 2016, restricted bank deposits
consisted of guarantees related to the Company’s credit card
and corporate facilities leases.
Concentrations of credit risk
Financial instruments that subject us to significant concentrations
of credit risk consist primarily of cash.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s no off-balance-sheet
Property and Equipment
Property and equipment are recorded at cost, less accumulated
depreciation. Costs associated with maintenance and repairs are
expensed as incurred. Depreciation expense is recognized using the
straight-line method over the estimated useful lives:
Useful Life (Years)
Computers and software 3 years
Office furniture and equipment 5 – 12 years
Laboratory equipment 5 years
Leasehold improvement Over the shorter of the expected
lease term or estimated useful life
Impairment of long-lived assets
Property and equipment subject to amortization are reviewed for
impairment in accordance with ASC Topi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Company has not recorded
any impairment losses to date.
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17 and 2016, the Company was not a party to any
litigation that could have a material adverse effect on the
Company’s business, financial position, results of operations
or cash flows (see also Note 9). Legal costs incurred in connection
with loss contingencies are expensed as incurred.
Severance Pay
Eloxx Limited’s liability for severance pay is pursuant to
Section 14 of the Severance Compensation Act, 1963
(“Section 14”) under Israeli law, pursuant to
which all Eloxx Limited’s employees are included under
Section 14, and are entitled only to monthly deposits, at a
rate of 8.33% of their monthly salary, made in the employee’s
name with insurance companies. Under Israeli employment law,
payments in accordance with Section 14 release Eloxx Limited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7, 2016 and 2015 amounted to $64,000, $44,000
and $35,000, respectively.
Research and Development Costs
Research and development costs are expensed as incurred except
royalty-bearing participation from the Israeli Innovation Authority
(previously known as Office of the Chief Scientist) of the Ministry
of Economy (“IIA”), as described in “Government
Grants”.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expenses include the Company’s costs of
performing services in connection with its collaboration agreements
and research gran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Government Grants
The Company receives royalty-bearing grants, which represents
participation of IIA in approved programs for research and
development. These amounts are recognized on the accrual basis as a
reduction of research and development expenses as such expenses are
incurred.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bank
deposits, prepaids and other assets, trade payables and accrued
expenses approximate their fair value due to the short-term
maturities of such instruments.
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estimates the fair value of stock options granted using
the Binomial Option-Pricing Model (“Binomial Model”)
which requires a number of assumptions, of which the most
significant are the fair market value of the underlying Ordinary
Shares, expected stock price volatility, suboptimal exercise factor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suboptimal exercise factor is estimated using
historical option exercise information. The suboptimal exercise
factor is the ratio by which the stock price must increase over the
exercise price before employees are expected to exercise their
stock options. The risk-free interest rate is based on the yield
from U.S. treasury bonds with an equivalent term. The Company has
historically not paid dividends and has no foreseeable plans to pay
dividends.
The fair value of ordinary shares underlying the options was
determined by the Company’s Board of Directors with the
assistance of an independent valuation firm. Because there has been
no public market for the ordinary shares, the Board of Directors
has determined fair value of the ordinary shares at the time of
grant by considering a number of objective and subjective factors
including data from other comparable companies, sales of series
preferred shares to unrelated third parties, operating and
financial performance, the lack of liquidity of capital stock and
general and industry specific economic outlook, amongst other
factors. The fair value of the underlying ordinary shares shall be
determined by management until such time as the ordinary shares are
listed on an established stock exchange, national market system or
other quotation system. The Company determined that the Option
Pricing Method (“OPM”) was the most appropriate method
for allocating its enterprise value to determine the estimated fair
value of its ordinary shares for valuations performed since its
inception date and until June 30, 2017. Commencing
June 30, 2017 and until the Closing of the Reverse Merger, the
Company began using the Hybrid Method by combining the OPM and
M&amp;A scenario to determine the fair value of its ordinary
shares.
Following the closing of the Reverse Merger, the fair value of the
Company’s common stock is determined based on the closing
price on the OTCQB.
Income taxes
The Company account for income taxes in accordance with ASC Topic
740, “Income Taxes” (“ASC 740”)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be realized.
Based on ASC 740, a two-step
Net Loss per Share
The Company applies the two-class Topic 260-10, (“ASC 260-10”),
No dividends were declared or paid during the reported periods.
According to the provisions of ASC 260-10,
Basic loss per share is computed by dividing the loss for the
period applicable to ordinary shareholders by the weighted average
number of ordinary shares outstanding during the period. In
computing diluted income per share, basic earnings per share are
adjusted to reflect the potential dilution that could occur upon
the exercise of share options granted to grantees and upon
conversion of shares and warrants issued to investors and service
providers using the “treasury stock method”.
For the years ended December 31, 2017, 2016 and 2015, all
outstanding preferred stock, stock options, stock warrants and
restricted stock have been excluded from the calculation of the
diluted net loss per share as all such securities are anti-dilutive
for all years presented (see Note 13).
Recent Accounting Pronouncements adopted
On March 30, 2016, the FASB issued
ASU 2016-09,
Recent Accounting Pronouncements not adopted yet
In February 2016, the FASB issued
ASU No. 2016-02, Leases. 2016-02
In November 2016, the FASB issued
ASU 2016-18, 2016-18), beginning-of-period end-of-period
In January 2017, the FASB issued ASU 2017-01 2017-01 2017-01
In July 2017, the FASB issued ASU 2017-11, which 2017-11</t>
  </si>
  <si>
    <t>Reverse Merger</t>
  </si>
  <si>
    <t>Business Combinations [Abstract]</t>
  </si>
  <si>
    <t>3. Reverse Merger
As described in Note 1: “Nature of the Business”, the
Reverse Merger was accounted for as a reverse recapitalization
which is outside the scope of ASC Topic 805, “Business
Combinations” (“ASC 805”). Under reverse
capitalization accounting, Eloxx Limited is considered the acquirer
for accounting and financial reporting purposes and acquired
the assets and assumed the liabilities of the Company. The assets
acquired and liabilities assumed are reported at their historical
amounts. The annual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 annual consolidated financial statements include the accounts
of the Company since the effective date of the reverse
capitalization and the accounts of Eloxx Limited since
inception.
The following summarizes the estimated fair value of the assets and
liabilities assumed at the date of the Reverse Merger (in
thousands):
December 19, 2017
Cash and cash equivalents $ 123
Prepaid expenses and other current assets 220
Property, plant and equipment, net 39
Restricted bank deposits 6
Total assets acquired 388
Accounts payable (215 )
Accrued expenses (343 )
Total liabilities acquired (558 )
Total net liabilities acquired $ (170 )
Additionally, the Company incurred approximately $1.3 million
in professional fees related to the Reverse Merger.</t>
  </si>
  <si>
    <t>Text Block [Abstract]</t>
  </si>
  <si>
    <t>4. Prepaids and other current assets
Prepaids and other current assets consisted of the following (in
thousands):
December 31
2017 2016
Government grants from IIA
— 605
Other governmental agencies 88 221
Prepaid expenses 267 11
$ 355 $ 837</t>
  </si>
  <si>
    <t>Property and Equipment, net</t>
  </si>
  <si>
    <t>Property, Plant and Equipment [Abstract]</t>
  </si>
  <si>
    <t>5. Property and Equipment, net
Property and equipment, net consisted of the following (in
thousands):
December 31
2017 2016
Cost:
Computers and software $ 124 $ 54
Office furniture and equipment 118 2
Laboratory equipment 37
—
Leasehold improvement 53
—
332 56
Accumulated depreciation 54 15
54 15
Property and equipment, net $ 278 $ 41
Depreciation expense was $39,000, $8,000 and $5,000 for the years
ended December 31, 2017, 2016 and 2015, respectively.</t>
  </si>
  <si>
    <t>Accrued Expenses</t>
  </si>
  <si>
    <t>Payables and Accruals [Abstract]</t>
  </si>
  <si>
    <t>6. Accrued Expenses
Accrued expenses consisted of the following (in thousands):
December 31,
2017 2016
Accrued payroll and related expenses $ 402 $ 393
Accrued research and development expenses 704 119
Accrued professional services 787 107
$ 1,893 $ 619</t>
  </si>
  <si>
    <t>Convertible Loan</t>
  </si>
  <si>
    <t>Debt Disclosure [Abstract]</t>
  </si>
  <si>
    <t>7. Convertible Loan
On January 26, 2017 (the “Closing Date”), the
Company entered into a Convertible Loan Agreement (the
“Agreement”) with five of its shareholders (the
“Lenders”), pursuant to which the Company raised an
aggregate amount of $2.5 million (the “Convertible
Loan”). The Convertible Loan shall bear a 5% annual interest
rate. According to the Agreement, the outstanding portion of the
Convertible Loan (without accrued interest) should be automatically
converted upon the consummation of equity investment by a third
party of an aggregate amount of at least $5.0 million (the
“Qualified Equity Investment”), prior to the lapse of
two years from the Closing Date (the “Maturity Date”),
into equity securities of the same class issued by the Company in
such Qualified Equity Investment, in a conversion price which was
equal to 80% of the price per share paid by the third party in such
Qualified Equity Investment (the “Automatic
Conversion”). In addition, upon the earlier of
(i) Maturity Date or (ii) Event of Default as defined in
the Agreement, the outstanding portion of the Convertible Loan
(including accrued interest) should be converted into an equity
investment of the then existing most senior class, at a conversion
price per share which was equal to 65% of the original issue price
per share applicable to such class. At the end of May 2017, the
Lenders signed a waiver agreement pursuant to which they waived the
potential discount as described above.
In accordance with ASC Topic 815 “Derivatives and
Hedging”, features related to convertible loans qualify as
embedded derivative instruments at the date of issuance, since
these are considered as stock settled debt. In determining fair
value, the Company uses various valuation approaches. ASC 820
establishes a hierarchy for inputs used in measuring fair value.
The embedded conversion feature is classified under level 3 in the
hierarchy. The fair value assigned to the embedded conversion
feature on the issuance dates amounted to $0.3 million. The
embedded instruments are marked to market in each reporting period
and changes are recorded in financial expenses. The discount is
amortized using the effective interest over the loan period.
On May 31, 2017, the Convertible Loan (without accrued
interest) was converted into 825,213 Series C preferred stock,
according to the price per share that was paid in the 2017 Share
Purchase Agreement (see Note 10). During the year ended
December 31, 2017, the Company recorded $0.7 million as
financial and other expenses, net, as a result of changes in the
embedded instruments. In connection with the conversion, the
embedded instrument together with all accrued interest in the
amount of $0.7 million and was classified to additional
paid in capital.
The following table presents reconciliations for the
Company’s liabilities measured and recorded at fair value on
a recurring basis, using significant unobservable inputs (in
thousands):
Significant
Balance at January 26, 2017 $ (308 )
Amortization and revaluation embedded conversion feature (317 )
Conversion of convertible loan into Series C preferred stock 625
Balance at December 31, 2017 $
—</t>
  </si>
  <si>
    <t>Related Parties</t>
  </si>
  <si>
    <t>Related Party Transactions [Abstract]</t>
  </si>
  <si>
    <t>8. Related Parties
On August 29, 2013, the Company entered into an agreement
(“Technion Agreement”) with TRDF, with respect to
certain technology relating to aminoglycosides and the redesign of
aminoglycosides for the treatment of human genetic diseases caused
by premature stop mutations and further results of the research of
the technology, in order to develop and commercialize products
based on such technology. Under the agreement, TRDF shall provide
the Company research services for an estimated annual payment of
$0.1 million, to be agreed exactly by the parties prior to the
beginning of each year of the research period. During the years
ended December 31, 2017, 2016 and 2015, the Company recorded
general and administrative expenses amounting to $7,000, $185,000
and $0, respectively, in relation to the TRDF reimbursement for the
preparation, filling, prosecution and maintenance of TRDF patents
rights related to Eloxx Limited. In addition, during the years
ended December 31, 2017, 2016 and 2015 the Company recorded
research and development expenses in relation to the TRDF amounting
to $3,465,000, $33,000 and $58,000, respectively. As of
December 31, 2017 and 2016, amounts recorded in accrued
expenses were $25,000 and $185,000, respectively.
In addition, TRDF shall grant the Company a license to use, market,
sell or sub-license any
non-royalty sub-license sub-licensed
Moreover, upon the closing of an Exit Event which is not an Initial
Public Offering (“IPO”), as defined in the Technion
Agreement, TRDF shall be entitled to an amount equal to 3% of
all non-refundable, non-contingent
On August 9, 2017 the Company received a legal claims letter from
TRDF regarding TRDF’s alleged entitlement to an exit fee in
accordance with the Technion Agreement. The parties are in
discussion regarding a settlement of the legal claim, whereby the
Company would issue shares to TRDF representing approximately 2.1%
of the outstanding shares of the Company representing fulfillment
of the “exit clause.” Therefore, the Company has
recorded a $3.4 million research and development expense with an
offsetting adjustment to additional paid-in capital for the year
ended December 31, 2017 related to this legal claim.</t>
  </si>
  <si>
    <t>Commitments and Contingencies</t>
  </si>
  <si>
    <t>Commitments and Contingencies Disclosure [Abstract]</t>
  </si>
  <si>
    <t>9. Commitments and Contingencies
Operating Leases
The Company entered into a lease agreement for office space in
Rehovot, Israel for a period of three years commencing
March 8, 2017 and until April 30, 2020 with annual lease
payments in the amount of $0.1 million. The Company has an option
to extend the lease for a term of two years.
The Company entered into a lease agreement for laboratory space in
Rehovot, Israel for a period of one year commencing March 8,
2017 and until March 8, 2018 with annual lease payments in the
amount of $48,000. The Company has an option to extend the lease
for a term of one year.
The Company entered into a lease agreement for office space in
Waltham, MA for a period of 37 months commencing November 15,
2017 and until December 17, 2020 with annual lease payments in
the amount of $0.2 million. The Company has an option to extend the
lease for a term of three years.
Future minimum lease commitments as of December 31, 2017 were
as follows:
As of December 31, 2017 Total
2018 $ 258
2019 232
2020 186
$ 676
The Company recorded lease expenses in the amounts of
$0.2 million for the year ended December 31, 2017 and
$0.1 million for the each of the years ended December 31,
2016 and 2015.
Royalty Commitments to the IIA
Under the research and development agreements with the IIA and
pursuant to applicable laws, the Company is required to pay
royalties at the rate of 3% on sales to end customers of products
developed with funds provided by the IIA, up to an amount equal to
100% of the IIA research and development grants received, linked to
the dollar plus interest on the unpaid amount received based on the
12-month
The Company received research and development grants from the IIA
in the amounts of $0.9 million, $1.2 million, and
$0.3 million for the years ended December 31, 2017, 2016
and 2015, respectively. As of December 31, 2017, the Company
has not commenced the payment obligation of the royalties and has a
contingent obligation with respect to royalty-bearing participation
received or accrued, amounting to $2.7 million.
Commitments to Scripps
The Company assumed a license agreement with Scripps Research
Institute through the Reverse Merger pursuant to which the Company
is required to pay a 2% royalty of net sales.
Commitments to TRDF
Since August 29, 2013, the Company has had an ongoing
agreement with TRDF. Refer to Note 8: Related Parties for further
information.</t>
  </si>
  <si>
    <t>Stockholders' Equity</t>
  </si>
  <si>
    <t>Equity [Abstract]</t>
  </si>
  <si>
    <t>10. Stockholders’ Equity
For accounting purposes, all common stock, preferred stock,
warrants, options to purchase common stock and loss per share
amounts have been adjusted to give retroactive effect to the
exchange ratio and reverse stock split for all periods presented in
these consolidated financial statements.
Preferred and Common Stock
In April 2015, Eloxx Limited achieved a clinical milestone in
connection with the share purchase agreement signed in 2013,
pursuant to which, Eloxx Limited issued to investors 1,073,157
shares of Series A preferred stock with a par value of $0.01 for an
aggregate amount of $0.9 million.
In July 2015, Eloxx Limited entered into a Share Purchase Agreement
(the “2015 SPA”) whereby Eloxx Limited issued to
existing investors 1,002,049 shares of Series B-1 preferred stock
with a par value of $0.01 and 1,503,068 warrants to purchase
1,503,068 shares of Series B-1 preferred stock with an exercise
price of $3.11 for an aggregate gross amount of $3.1 million,
representing a price per unit of $3.11 per share. In connection
with the 2015 SPA, Eloxx Limited paid a contractor cash
consideration of $0.1 million as a finder fee and granted
30,563 warrants to purchase 30,563 shares of Series B-1 preferred
stock with an exercise price of $3.11 per share.
In July 2015, one of Eloxx Limited’s employees exercised
their 99,829 options with an exercise price of $0.01 per share to
purchase 99,829 shares of common stock.
In February 2016, Eloxx Limited entered into Shares Purchase
Agreement (the “2016 SPA”) whereby Eloxx Limited issued
to existing investors 1,929,676 shares of Series B-1 preferred
stock with a par value of $0.01 and 2,894,519 warrants to purchase
2,894,519 shares of Series B-1 preferred stock with an exercise
price of $3.11 per share for an aggregate gross amount of
$6.0 million.
In connection with the 2016 SPA, Eloxx Limited paid a contractor
cash consideration of $0.2 million as finder fee and granted
48,242 warrants to purchase 48,242 shares of Series B-1 preferred
stock with an exercise price of $3.11 per share.
In August 2016, Technion Investment Opportunities Fund L.P (the
“TIOF) and TRDF exercised 124,786 and 311,964 warrants,
respectively, to purchase shares of Series A preferred stock at an
exercise price of $0.80 per share, respectively, for total
consideration of $0.4 million.
In September 2016, Eloxx Limited achieved a milestone in connection
with the Share Purchase Agreement signed in 2014 (“2014
SPA”), pursuant to which, Eloxx Limited paid a
$0.1 million milestone payment and issued to investors
1,174,138 shares of Series B-1 preferred stock with a par value of
$0.01 and 587,072 warrants to purchase 587,072 shares of Series B-1
preferred stock for an aggregate amount of $3.7 million.
In connection with the 2014 SPA milestone, Eloxx Limited paid a
contractor cash consideration of $0.1 million as a finder fee
and granted 36,593 warrants to purchase 36,593 shares of Series B-1
preferred stock with exercise price of $3.11 per share.
On May 22, 2017, Eloxx Limited entered into a Share Purchase
Agreement (the “2017 SPA”) (and subsequently on joinder
agreements) with certain existing and new investors, whereby, an
aggregate gross amount of $21.5 million, which included the
conversion of the loan (as detailed in Note 7), was received by
Eloxx Limited in exchange for the issuance of 7,136,289 shares of
Series C preferred stock with a par value of $0.01 with the initial
closing, of which 39,293 were issued as a result of the
anti-dilution effect of the Reverse Merger. The related issuance
costs were $0.6 million.
In connection with the 2017 SPA, the Company granted 142,524
warrants to purchase 142,524 shares of Series C preferred stock to
certain service providers of as finder fee compensation.
Upon the closing of the Reverse Merger the Company issued 6,333,333
shares of common stock related to the closing of the 2017 SPA with
a par value of $0.01 for an aggregate gross amount of $17.5.
Additionally, Sevion raised $1.5 million prior to the Reverse
Merger. The related issuance costs for these transactions was
$0.5 million.
Warrants
As of December 31, 2017, the Company had 480,049 outstanding
warrants to purchase 480,049 shares of the Company’s common
stock.
The table below summarizes the outstanding warrants as of
December 31, 2017:
Amount Weighted Expiration Date
64,374 0.800 12/19/2022
59,415 3.030 12/19/2022
60,832 3.000 12/19/2022
22,282 3.029 12/19/2022
151,984 3.109 12/19/2022
48,252 4.664 12/19/2022
68,434 8.000 1/27/2018
4,474 40.000 5/16/2019
2 520.000 11/17/2020
480,049</t>
  </si>
  <si>
    <t>Stock-Based Compensation</t>
  </si>
  <si>
    <t>Disclosure of Compensation Related Costs, Share-based Payments [Abstract]</t>
  </si>
  <si>
    <t>11. Stock-Based Compensation
The Company has two equity compensation plans; the Company has a
2008 Plan and Eloxx Limited has a 2013 plan, both are explained in
detail below.
In December 2008, the Company adopted the 2008 Incentive
Compensation Plan (the “2008 Plan”), which provides for
the grant of stock options, stock grants and stock purchase rights
to certain designated employees and certain other persons
performing services for the Company, as designated by the
Company’s Board of Directors. Pursuant to the 2008 Plan, an
aggregate of 245,884 shares of common stock has been reserved for
issuance. On January 1 of each calendar year beginning with
the calendar year 2015, the share reserve will automatically
increase by 5% of the fully-diluted equity outstanding on the
immediately preceding December 31, up to an annual maximum of
75,000 shares of common stock, provided that the aggregate number
of shares subject to outstanding awards will not exceed 25% of the
fully-diluted equity outstanding. Consequently, the pool of options
was increased by additional 126,051 shares of common stock. The
terms and vesting schedules for share-based awards vary by type of
grant and the employment status of the grantee. Generally, the
awards vest based upon time-based conditions or achievement of
specified goals and milestones. As of December 31, 2017,
116,466 Common Stock are available for future grant under the 2008
Plan.
In December 2013, Eloxx Limited’s Board of Directors adopted
the 2013 Share Ownership and Option Plan in accordance with section
102 and 3(i) of the Israeli Income Tax Ordinance (the “2013
Plan”). Under the 2013 Plan, options to purchase ordinary
shares of Eloxx Limited or ordinary shares of Eloxx Limited may be
granted to employees, officers, directors, service providers and
consultants of Eloxx Limited Each option granted can be exercised
for one ordinary share of Eloxx Limited. Options granted generally
become fully exercisable after a two to four-year vesting period
and expire no later than ten years from the date of grant. Any
option forfeited or cancelled before expiration becomes available
for future grants under the 2013 Plan until the tenth anniversary
of the 2013 Plan, after which no further grants under the 2013 Plan
are permissible. On April 21, 2015, Eloxx Limited’s
Board of Directors adopted the US Share Ownership and Option
Appendix under 2013 Plan pursuant to which Eloxx Limited may grant
options to purchase its ordinary shares to U.S. grantees of Eloxx
Limited or any of its parent or subsidiary companies. Upon the
closing of the Reverse Merger, the Company assumed the 2013 Plan
and all outstanding options thereunder and thereafter the 2013 Plan
and any options or shares previously granted thereunder were
replaced with options to purchase or shares of our common stock. As
of December 31, 2017, the of the 2013 Plan amounted to 2,473,255
shares of common stock and 119,762 shares of Common Stock were
available for future grant under the 2013 Plan.
Transactions related to the grant of options to employees and
directors under the 2008 Plan during the year ended
December 31, 2017, were as follows:
Amount Weighted Weighted Aggregate
Options outstanding at the closing of the Reverse Merger 215,723 $ 28.93 7.80 $ 61,358
Options outstanding at end of year 215,723 $ 28.93 7.80 $ 338,056
Options exercisable at end of year 215,723 $ 28.93 7.80 $ 338,056
Transactions related to the grant of options to employees and
directors under the 2013 Plan during the year ended
December 31, 2017, were as follows:
Amount Weighted Weighted Aggregate
Options outstanding at beginning of year 1,948,154 $ 0.47 7.93 $ 1,571,406
Granted 582,961 5.40
Exercised (16,669 ) 0.96
Forfeited (177,720 ) 0.98
Options outstanding at end of year 2,336,726 $ 1.82 7.12 $ 14,835,970
Options exercisable at end of year 1,624,407 $ 0.36 6.04 $ 12,408,281
The aggregate intrinsic value represents the total intrinsic value
(the difference between the deemed fair value of the
Company’s Common Stock on the last day of fiscal year 2017
and the exercise price, multiplied by the number
of in-the-money
The weighted average grant date fair value of the options granted
during the years ended December 31, 2017, 2016 and 2015 were
$3.68, $0.14 and $0.17, respectively.
The following table presents the assumptions used to estimate the
fair values of the options granted in the period presented:
December 31,
2017
2016
2015
Dividend yield 0% 0% 0%
Volatility 87.17%-116.69% 64.46%-105.57% 73.70%-88.72%
Risk free interest 1.22%-2.5% 0.47%-2.35% 0.25%-1.87%
Contractual term (years) 10 10 10
Forfeiture rate post-vesting 10% 10% 10%
Suboptimal exercise 2.3 2.3 2.3
As of December 31, 2017, there was $2.1 million of total
unrecognized compensation cost related
to non-vested stock
The total equity-based compensation expense related to all of the
Company’s equity-based awards were recognized as follows:
Year ended
2017 2016 2015
Research and development $ 39 $ 61 $ 68
General and administrative (1) 62 17 24
Total stock-based compensation expenses $ 101 $ 78 $ 92
(1) Including expenses of $19,000 in
connection with restricted shares that were granted during the year
ended December 31, 2017.
The Company issued an inducement award outside of the 2008 Plan and
2013 Plan to the Company’s Chief Executive Officer in the
form of an option to purchase 22,427 shares of the Company’s
common stock with an exercise price per share equal to $8.00, and
an award of restricted stock units for 22,427 shares of the
Company’s common stock (collectively the “Performance
Option Awards”). Subject to continued service through the
vesting date, the Performance Option Awards will vest and become
immediately exercisable upon the date that marks the first
successful completion of a Phase-2B
In addition, the Company issued an inducement award outside of the
2008 Plan and 2013 Plan to the Company’s Chief Executive
Officer in the form of an option to purchase 640,785 shares of the
Company’s common stock with an exercise price per share equal
to $8.00, and an award of restricted stock units for 640,785 shares
of the Company’s common stock (collectively the
“Time-Vesting Awards”). Subject to continued service
through the vesting date, 1/3 of the Time-Vesting Awards will vest
and become immediately exercisable on the first anniversary of the
effective date, with an additional 1/12 of the Time-Vesting Awards
vesting on each quarterly anniversary of the effective date,
provided that vesting of the Time-Vesting Awards shall be subject
to acceleration following the achievement of certain
milestones.</t>
  </si>
  <si>
    <t>Income Taxes</t>
  </si>
  <si>
    <t>Income Tax Disclosure [Abstract]</t>
  </si>
  <si>
    <t>12. Income Taxes
The Company is subject to income taxes in the United States and
Israel. In general, the U.S. federal and state income tax returns
remain open to examination by taxing authorities for tax years
beginning in June 30, 2014 to present. The Israeli income tax
returns remain open to examination beginning in 2013 to present.
However, if and when the Company claims net operating loss
(“NOL”) carryforwards from any prior years against
future taxable income, those losses may be examined by the taxing
authorities.
The United States enacted the Tax Cuts and Jobs Act (“Tax
Act”) on December 22, 2017, most provisions of which
will take effect starting in years beginning after
December 31, 2017. The Tax Act makes substantial changes to
U.S. taxation of corporations, including lowering the U.S. federal
corporate income tax rate from 34% to 21%. The effect on deferred
tax assets and liabilities of a change in law or tax rates is
recognized in income in the period that includes the enactment
date. The Tax Act also includes a provision designed to currently
tax global intangible low-taxed
After the enactment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We have
calculated an estimate of the impact of the Tax Act in
our year-end one-year
Deferred income taxes reflect the net tax effects of temporary
differences between the carrying amounts of assets and liabilities
for financial reporting purposes and the amounts used for income
tax purposes. A deferred tax liability or asset shall be recognized
for all of the Company’s estimated future tax effects
attributable to temporary differences and carryforwards, unless an
exception applies. A common exception for businesses that operate
in multiple jurisdictions is a temporary difference that is
essentially permanent in duration related to the excess of the
amount for financial reporting over the tax basis of an investment
attributable to unremitted earnings in a foreign subsidiary.
However, there are no or trivial unremitted earnings in foreign
jurisdictions, so no provision for deferred taxes thereupon is
required for the Company.
Significant components of the Company’s deferred tax assets
are as follows (in thousands):
December 31,
2017 2016
Deferred tax assets:
Net operation loss carryforward $ 23,689 $ 2,811
Stock-based compensation 1,125
—
Reserves and allowances 11 17
U.S. tax credits and other 714
—
Research and development 2,604 1,195
Net deferred tax asset before valuation allowance 28,143 4,023
Valuation allowance (28,143 ) (4,023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7 and
2016. As of December 31, 2017 and 2016, we have provided a
valuation allowance of approximately $28.1 million and
$4.0 million, respectively, on U.S. federal and state and
Israeli tax jurisdiction deferred tax assets to reduce the amount
of these assets to zero. The net change in our valuation allowance
was an increase of $24.1 million for the year ended
December 31, 2017 of which $30.2 million was related to
the Reverse Merger of Sevion on December 19, 2017, that was
partially offset by a $10.2 million decrease related to the
reduction in the U.S. federal corporate tax rate on
December 22, 2017. The remaining $4.1 million increase
was primarily related to losses generated in the current
period.
As of December 31, 2017, we had U.S. federal and state NOL
carryforwards of $77.2 million and $27.4 million,
respectively, and federal research tax credit carryforwards of
$0.7 million. Our U.S. net operating loss carryforwards will
begin to expire, if not utilized, beginning in 2019 through 2037,
and the research tax credits will expire beginning in 2027 through
2037. These NOL carryforwards could expire unused and be
unavailable to offset future income tax liabilities. Under the
newly enacted Tax Act, federal net operating losses incurred in
2018 and in future years may be carried forward indefinitely, but
the deductibility of such federal net operating losses is limited.
It is uncertain if and to what extent various states will conform
to the newly enacted federal tax law.
In addition, under Section 382 of the Code and corresponding
provisions of state law, if a corporation undergoes an
“ownership change,” which is generally defined as a
greater than 50 percent change, by value, in its equity
ownership over a three-year period, the corporation’s ability
to use its pre-change pre-change pre-change
The components of income (loss) before taxes on income are as
follows (in thousands):
Year ended
December 31,
2017 2016 2015
U.S. $ (21 ) $ 44 $ 16
Israel (21,145 ) (9,883 ) (6,418 )
Income (loss) before taxes on income $ (21,166 ) $ (9,839 ) $ (6,402 )
Taxes on income during the years ended December 31, 2017 and
2016 are comprised from taxes incurred as a result of the
implementation of the cost-plus method between the Company and its
subsidiary were immaterial.
The main reconciling item between the statutory tax rate of the
Company and the effective tax rate is the recognition of valuation
allowances in respect to deferred taxes relating to accumulated net
operating losses carried forward and temporary differences due to
the uncertainty of the realization of such deferred taxes.</t>
  </si>
  <si>
    <t>Net Loss Per Share</t>
  </si>
  <si>
    <t>Earnings Per Share [Abstract]</t>
  </si>
  <si>
    <t>13. Net Loss Per Share
The loss and the weighted average number of shares used in
computing basic and diluted net loss per share for the years ended
December 31, 2017, 2016 and 2015, is as follows (amounts in
thousands, except share numbers):
Year ended
December 31,
2017 2016 2015
Numerator:
Net loss $ 21,214 $ 9,847 $ 6,406
Dividends accumulated for the period (1) 2,404 1,100 516
Net loss available to stockholders of Common Stock $ 23,618 $ 10,947 $ 6,922
Denominator:
Shares used in computing net loss per share of Common Stock, basic
and diluted 4,976,377 4,205,277 4,148,389
Net loss per share of Common Stock, basic and diluted $ 4.75 $ 2.60 $ 1.67
(1) The net loss used for the computation
of basic and diluted net loss per share include 8% per share per
annum compounded annually which was related to distributions for
preferred stockholders of Eloxx Limited. On December 19, 2017
in conjunction with the Reverse Merger all preferred shares were
converted to common shares.
The total weighted average numbers of shares related to outstanding
preferred stock, stock options under the 2008 Plan and 2013 Plan,
stock warrants and restricted shares that have been excluded from
the calculation of the diluted net loss per share due to their
anti-dilutive effect was 19,027,306, 12,746,823 and 6,778,980 for
the years ended December 31, 2017, 2016 and 2015,
respectively.</t>
  </si>
  <si>
    <t>Financial and Other Expenses, net</t>
  </si>
  <si>
    <t>Other Income and Expenses [Abstract]</t>
  </si>
  <si>
    <t>14. Financial and Other Expenses, net
Financial and other expenses consisted of the following (in
thousands):
Year ended
2017 2016 2015
Exchange rate differences 156 7 122
Amortization and revaluation of embedded conversion feature in
respect to convertible loan 625
—
—
Interest expenses in respect to convertible loan 43
—
—
Total financial and other expense, net 824 7 122</t>
  </si>
  <si>
    <t>Segment and Geographic Information</t>
  </si>
  <si>
    <t>Segment Reporting [Abstract]</t>
  </si>
  <si>
    <t>15.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the Chief
Executive Officer. The chief operating decision maker reviews
consolidated operating results to make decisions about allocating
resources and assessing performance for the entire company. The
Company views its operations and manages its business as one
operating segment; however, it operates in two geographic regions:
United States (Waltham, MA) and Israel (Rehovot).</t>
  </si>
  <si>
    <t>Subsequent Events</t>
  </si>
  <si>
    <t>Subsequent Events [Abstract]</t>
  </si>
  <si>
    <t>16. Subsequent Events
On January 10, 2018, the Company filed a Registration
Statement on Form S-8</t>
  </si>
  <si>
    <t>Summary of Significant Accounting Policies (Policies)</t>
  </si>
  <si>
    <t>Basis of Presentation</t>
  </si>
  <si>
    <t>Basis of Presentation
The consolidated financial statements have been prepared in
accordance with generally accepted accounting principles in the
United States of America (“U.S. GAAP”).</t>
  </si>
  <si>
    <t>Principles of Consolidation</t>
  </si>
  <si>
    <t>Principles of Consolidation
The consolidated financial statements include the accounts of the
Company and its subsidiaries. Intercompany balances and
transactions have been eliminated upon consolidation.</t>
  </si>
  <si>
    <t>Use of Estimates</t>
  </si>
  <si>
    <t>Use of Estimates
The preparation of the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The Company evaluates
estimates on an ongoing basis. Actual results could differ from
those estimates.</t>
  </si>
  <si>
    <t>Foreign Currency Translation</t>
  </si>
  <si>
    <t>Foreign Currency Translation
The functional currency of the Company is the U.S. dollar.
Accordingly, monetary accounts maintained in currencies other than
the dollar are re-measured re-measurement</t>
  </si>
  <si>
    <t>Cash and Cash Equivalents</t>
  </si>
  <si>
    <t>Cash and Cash Equivalents
Cash equivalents are short-term highly liquid investments that are
readily convertible to cash with original maturities of three
months or less at the date of purchase to be cash equivalents.</t>
  </si>
  <si>
    <t>Restricted bank deposits</t>
  </si>
  <si>
    <t>Restricted bank deposits
At December 31, 2017, and 2016, restricted bank deposits
consisted of guarantees related to the Company’s credit card
and corporate facilities leases.</t>
  </si>
  <si>
    <t>Concentrations of credit risk</t>
  </si>
  <si>
    <t>Concentrations of credit risk
Financial instruments that subject us to significant concentrations
of credit risk consist primarily of cash.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s no off-balance-sheet</t>
  </si>
  <si>
    <t>Property and Equipment</t>
  </si>
  <si>
    <t>Property and Equipment
Property and equipment are recorded at cost, less accumulated
depreciation. Costs associated with maintenance and repairs are
expensed as incurred. Depreciation expense is recognized using the
straight-line method over the estimated useful lives:
Useful Life (Years)
Computers and software 3 years
Office furniture and equipment 5 – 12 years
Laboratory equipment 5 years
Leasehold improvement Over the shorter of the expected
lease term or estimated useful life</t>
  </si>
  <si>
    <t>Impairment of long-lived assets</t>
  </si>
  <si>
    <t>Impairment of long-lived assets
Property and equipment subject to amortization are reviewed for
impairment in accordance with ASC Topi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 Company has not recorded
any impairment losses to date.</t>
  </si>
  <si>
    <t>Legal and Other Contingencies</t>
  </si>
  <si>
    <t>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17 and 2016, the Company was not a party to any
litigation that could have a material adverse effect on the
Company’s business, financial position, results of operations
or cash flows (see also Note 9). Legal costs incurred in connection
with loss contingencies are expensed as incurred.</t>
  </si>
  <si>
    <t>Severance Pay</t>
  </si>
  <si>
    <t>Severance Pay
Eloxx Limited’s liability for severance pay is pursuant to
Section 14 of the Severance Compensation Act, 1963
(“Section 14”) under Israeli law, pursuant to
which all Eloxx Limited’s employees are included under
Section 14, and are entitled only to monthly deposits, at a
rate of 8.33% of their monthly salary, made in the employee’s
name with insurance companies. Under Israeli employment law,
payments in accordance with Section 14 release Eloxx Limited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expenses for the years ended
December 31, 2017, 2016 and 2015 amounted to $64,000, $44,000
and $35,000, respectively.</t>
  </si>
  <si>
    <t>Research and Development Costs</t>
  </si>
  <si>
    <t>Research and Development Costs
Research and development costs are expensed as incurred except
royalty-bearing participation from the Israeli Innovation Authority
(previously known as Office of the Chief Scientist) of the Ministry
of Economy (“IIA”), as described in “Government
Grants”. Research and development expenses are comprised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Research and
development expenses include the Company’s costs of
performing services in connection with its collaboration agreements
and research grant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t>
  </si>
  <si>
    <t>Government Grants</t>
  </si>
  <si>
    <t>Government Grants
The Company receives royalty-bearing grants, which represents
participation of IIA in approved programs for research and
development. These amounts are recognized on the accrual basis as a
reduction of research and development expenses as such expenses are
incurred.</t>
  </si>
  <si>
    <t>Fair value of financial instruments</t>
  </si>
  <si>
    <t>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bank
deposits, prepaids and other assets, trade payables and accrued
expenses approximate their fair value due to the short-term
maturities of such instruments.</t>
  </si>
  <si>
    <t>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estimates the fair value of stock options granted using
the Binomial Option-Pricing Model (“Binomial Model”)
which requires a number of assumptions, of which the most
significant are the fair market value of the underlying Ordinary
Shares, expected stock price volatility, suboptimal exercise factor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suboptimal exercise factor is estimated using
historical option exercise information. The suboptimal exercise
factor is the ratio by which the stock price must increase over the
exercise price before employees are expected to exercise their
stock options. The risk-free interest rate is based on the yield
from U.S. treasury bonds with an equivalent term. The Company has
historically not paid dividends and has no foreseeable plans to pay
dividends.
The fair value of ordinary shares underlying the options was
determined by the Company’s Board of Directors with the
assistance of an independent valuation firm. Because there has been
no public market for the ordinary shares, the Board of Directors
has determined fair value of the ordinary shares at the time of
grant by considering a number of objective and subjective factors
including data from other comparable companies, sales of series
preferred shares to unrelated third parties, operating and
financial performance, the lack of liquidity of capital stock and
general and industry specific economic outlook, amongst other
factors. The fair value of the underlying ordinary shares shall be
determined by management until such time as the ordinary shares are
listed on an established stock exchange, national market system or
other quotation system. The Company determined that the Option
Pricing Method (“OPM”) was the most appropriate method
for allocating its enterprise value to determine the estimated fair
value of its ordinary shares for valuations performed since its
inception date and until June 30, 2017. Commencing
June 30, 2017 and until the Closing of the Reverse Merger, the
Company began using the Hybrid Method by combining the OPM and
M&amp;A scenario to determine the fair value of its ordinary
shares.
Following the closing of the Reverse Merger, the fair value of the
Company’s common stock is determined based on the closing
price on the OTCQB.</t>
  </si>
  <si>
    <t>Income taxes</t>
  </si>
  <si>
    <t>Income taxes
The Company account for income taxes in accordance with ASC Topic
740, “Income Taxes” (“ASC 740”)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be realized.
Based on ASC 740, a two-step</t>
  </si>
  <si>
    <t>Net Loss per Share</t>
  </si>
  <si>
    <t>Net Loss per Share
The Company applies the two-class Topic 260-10, (“ASC 260-10”),
No dividends were declared or paid during the reported periods.
According to the provisions of ASC 260-10,
Basic loss per share is computed by dividing the loss for the
period applicable to ordinary shareholders by the weighted average
number of ordinary shares outstanding during the period. In
computing diluted income per share, basic earnings per share are
adjusted to reflect the potential dilution that could occur upon
the exercise of share options granted to grantees and upon
conversion of shares and warrants issued to investors and service
providers using the “treasury stock method”.
For the years ended December 31, 2017, 2016 and 2015, all
outstanding preferred stock, stock options, stock warrants and
restricted stock have been excluded from the calculation of the
diluted net loss per share as all such securities are anti-dilutive
for all years presented (see Note 13).</t>
  </si>
  <si>
    <t>Recent Accounting Pronouncements adopted</t>
  </si>
  <si>
    <t>Recent Accounting Pronouncements adopted
On March 30, 2016, the FASB issued ASU 2016-09,</t>
  </si>
  <si>
    <t>Recent Accounting Pronouncements not adopted yet</t>
  </si>
  <si>
    <t>Recent Accounting Pronouncements not adopted yet
In February 2016, the FASB issued ASU No. 2016-02, Leases. 2016-02
In November 2016, the FASB issued ASU 2016-18, 2016-18), beginning-of-period end-of-period
In January 2017, the FASB issued ASU 2017-01 2017-01 2017-01
In July 2017, the FASB issued ASU 2017-11, which 2017-11</t>
  </si>
  <si>
    <t>Summary of Significant Accounting Policies (Tables)</t>
  </si>
  <si>
    <t>Summary of Useful Lives of Principal Classes of Assets</t>
  </si>
  <si>
    <t>Depreciation expense is recognized using the straight-line method
over the estimated useful lives:
Useful Life (Years)
Computers and software 3 years
Office furniture and equipment 5 – 12 years
Laboratory equipment 5 years
Leasehold improvement Over the shorter of the expected
lease term or estimated useful life</t>
  </si>
  <si>
    <t>Reverse Merger (Tables)</t>
  </si>
  <si>
    <t>Eloxx Limited [Member]</t>
  </si>
  <si>
    <t>Estimated Fair Values of the Assets Acquired and Liabilities Assumed</t>
  </si>
  <si>
    <t>The following summarizes the estimated fair value of the assets and
liabilities assumed at the date of the Reverse Merger (in
thousands):
December 19, 2017
Cash and cash equivalents $ 123
Prepaid expenses and other current assets 220
Property, plant and equipment, net 39
Restricted bank deposits 6
Total assets acquired 388
Accounts payable (215 )
Accrued expenses (343 )
Total liabilities acquired (558 )
Total net liabilities acquired $ (170 )</t>
  </si>
  <si>
    <t>Prepaids and other current assets (Tables)</t>
  </si>
  <si>
    <t>Prepaids and Other Current Assets</t>
  </si>
  <si>
    <t>Prepaids and other current assets consisted of the following (in
thousands):
December 31
2017 2016
Government grants from IIA
— 605
Other governmental agencies 88 221
Prepaid expenses 267 11
$ 355 $ 837</t>
  </si>
  <si>
    <t>Property and Equipment, net (Tables)</t>
  </si>
  <si>
    <t>Property and equipment, net consisted of the following (in
thousands):
December 31
2017 2016
Cost:
Computers and software $ 124 $ 54
Office furniture and equipment 118 2
Laboratory equipment 37
—
Leasehold improvement 53
—
332 56
Accumulated depreciation 54 15
54 15
Property and equipment, net $ 278 $ 41</t>
  </si>
  <si>
    <t>Accrued Expenses (Tables)</t>
  </si>
  <si>
    <t>Accrued expenses consisted of the following (in thousands):
December 31,
2017 2016
Accrued payroll and related expenses $ 402 $ 393
Accrued research and development expenses 704 119
Accrued professional services 787 107
$ 1,893 $ 619</t>
  </si>
  <si>
    <t>Convertible Loan (Tables)</t>
  </si>
  <si>
    <t>Reconciliations for Liabilities Measured and Recorded at Fair Value on Recurring Basis, Using Significant Unobservable Inputs</t>
  </si>
  <si>
    <t>The following table presents reconciliations for the
Company’s liabilities measured and recorded at fair value on
a recurring basis, using significant unobservable inputs (in
thousands):
Significant
Balance at January 26, 2017 $ (308 )
Amortization and revaluation embedded conversion feature (317 )
Conversion of convertible loan into Series C preferred stock 625
Balance at December 31, 2017 $
—</t>
  </si>
  <si>
    <t>Commitments and Contingencies (Tables)</t>
  </si>
  <si>
    <t>Schedule of Future Minimum Lease Payments</t>
  </si>
  <si>
    <t>Future minimum lease commitments as of December 31, 2017 were
as follows:
As of December 31, 2017 Total
2018 $ 258
2019 232
2020 186
$ 676</t>
  </si>
  <si>
    <t>Stockholders' Equity (Tables)</t>
  </si>
  <si>
    <t>Summary of Warrants Outstanding</t>
  </si>
  <si>
    <t>The table below summarizes the outstanding warrants as of
December 31, 2017:
Amount Weighted Expiration Date
64,374 0.800 12/19/2022
59,415 3.030 12/19/2022
60,832 3.000 12/19/2022
22,282 3.029 12/19/2022
151,984 3.109 12/19/2022
48,252 4.664 12/19/2022
68,434 8.000 1/27/2018
4,474 40.000 5/16/2019
2 520.000 11/17/2020
480,049</t>
  </si>
  <si>
    <t>Stock-Based Compensation (Tables)</t>
  </si>
  <si>
    <t>Assumptions Used to Estimate Fair Values of Options Granted</t>
  </si>
  <si>
    <t>The following table presents the assumptions used to estimate the
fair values of the options granted in the period presented:
December 31,
2017
2016
2015
Dividend yield 0% 0% 0%
Volatility 87.17%-116.69% 64.46%-105.57% 73.70%-88.72%
Risk free interest 1.22%-2.5% 0.47%-2.35% 0.25%-1.87%
Contractual term (years) 10 10 10
Forfeiture rate post-vesting 10% 10% 10%
Suboptimal exercise 2.3 2.3 2.3</t>
  </si>
  <si>
    <t>Summary of Allocated Stock-based Compensation Expense</t>
  </si>
  <si>
    <t>The total equity-based compensation expense related to all of the
Company’s equity-based awards were recognized as follows:
Year ended
2017 2016 2015
Research and development $ 39 $ 61 $ 68
General and administrative (1) 62 17 24
Total stock-based compensation expenses $ 101 $ 78 $ 92
(1) Including expenses of $19,000 in
connection with restricted shares that were granted during the year
ended December 31, 2017.</t>
  </si>
  <si>
    <t>2008 Plan [Member]</t>
  </si>
  <si>
    <t>Transactions Related to Grant of Options to Employees and Directors</t>
  </si>
  <si>
    <t>Transactions related to the grant of options to employees and
directors under the 2008 Plan during the year ended
December 31, 2017, were as follows:
Amount Weighted Weighted Aggregate
Options outstanding at the closing of the Reverse Merger 215,723 $ 28.93 7.80 $ 61,358
Options outstanding at end of year 215,723 $ 28.93 7.80 $ 338,056
Options exercisable at end of year 215,723 $ 28.93 7.80 $ 338,056</t>
  </si>
  <si>
    <t>2013 Plan [Member]</t>
  </si>
  <si>
    <t>Transactions related to the grant of options to employees and
directors under the 2013 Plan during the year ended
December 31, 2017, were as follows:
Amount Weighted Weighted Aggregate
Options outstanding at beginning of year 1,948,154 $ 0.47 7.93 $ 1,571,406
Granted 582,961 5.40
Exercised (16,669 ) 0.96
Forfeited (177,720 ) 0.98
Options outstanding at end of year 2,336,726 $ 1.82 7.12 $ 14,835,970
Options exercisable at end of year 1,624,407 $ 0.36 6.04 $ 12,408,281</t>
  </si>
  <si>
    <t>Income Taxes (Tables)</t>
  </si>
  <si>
    <t>Deferred Income Tax Assets</t>
  </si>
  <si>
    <t>Significant components of the Company’s deferred tax assets
are as follows (in thousands):
December 31,
2017 2016
Deferred tax assets:
Net operation loss carryforward $ 23,689 $ 2,811
Stock-based compensation 1,125
—
Reserves and allowances 11 17
U.S. tax credits and other 714
—
Research and development 2,604 1,195
Net deferred tax asset before valuation allowance 28,143 4,023
Valuation allowance (28,143 ) (4,023 )
Net deferred tax asset $
— $
—</t>
  </si>
  <si>
    <t>Components of Income (Loss) Before Taxes</t>
  </si>
  <si>
    <t>The components of income (loss) before taxes on income are as
follows (in thousands):
Year ended
December 31,
2017 2016 2015
U.S. $ (21 ) $ 44 $ 16
Israel (21,145 ) (9,883 ) (6,418 )
Income (loss) before taxes on income $ (21,166 ) $ (9,839 ) $ (6,402 )</t>
  </si>
  <si>
    <t>Net Loss Per Share (Tables)</t>
  </si>
  <si>
    <t>Schedule of Loss and Weighted Average Number of Shares Used in Computing Basic and Diluted Net Loss Per Share</t>
  </si>
  <si>
    <t>The loss and the weighted average number of shares used in
computing basic and diluted net loss per share for the years ended
December 31, 2017, 2016 and 2015, is as follows (amounts in
thousands, except share numbers):
Year ended
December 31,
2017 2016 2015
Numerator:
Net loss $ 21,214 $ 9,847 $ 6,406
Dividends accumulated for the period (1) 2,404 1,100 516
Net loss available to stockholders of Common Stock $ 23,618 $ 10,947 $ 6,922
Denominator:
Shares used in computing net loss per share of Common Stock, basic
and diluted 4,976,377 4,205,277 4,148,389
Net loss per share of Common Stock, basic and diluted $ 4.75 $ 2.60 $ 1.67
(1) The net loss used for the computation
of basic and diluted net loss per share include 8% per share per
annum compounded annually which was related to distributions for
preferred stockholders of Eloxx Limited. On December 19, 2017
in conjunction with the Reverse Merger all preferred shares were
converted to common shares.</t>
  </si>
  <si>
    <t>Financial and Other Expenses, net (Tables)</t>
  </si>
  <si>
    <t>Schedule of Financial and Other Expenses</t>
  </si>
  <si>
    <t>Financial and other expenses consisted of the following (in
thousands):
Year ended
2017 2016 2015
Exchange rate differences 156 7 122
Amortization and revaluation of embedded conversion feature in
respect to convertible loan 625
—
—
Interest expenses in respect to convertible loan 43
—
—
Total financial and other expense, net 824 7 122</t>
  </si>
  <si>
    <t>Nature of the Business - Additional Information (Detail)</t>
  </si>
  <si>
    <t>Dec. 19, 2017USD ($)$ / sharesshares</t>
  </si>
  <si>
    <t>Dec. 18, 2017</t>
  </si>
  <si>
    <t>Aug. 02, 2017USD ($)</t>
  </si>
  <si>
    <t>Jun. 29, 2017USD ($)$ / shares</t>
  </si>
  <si>
    <t>Aug. 29, 2013USD ($)</t>
  </si>
  <si>
    <t>Jul. 31, 2015shares</t>
  </si>
  <si>
    <t>Dec. 31, 2017USD ($)$ / sharesshares</t>
  </si>
  <si>
    <t>Dec. 31, 2017USD ($)Diseases$ / sharesshares</t>
  </si>
  <si>
    <t>Dec. 31, 2016USD ($)$ / shares</t>
  </si>
  <si>
    <t>Dec. 31, 2015USD ($)</t>
  </si>
  <si>
    <t>Sep. 30, 2017USD ($)</t>
  </si>
  <si>
    <t>Dec. 31, 2014USD ($)</t>
  </si>
  <si>
    <t>Organization Consolidation And Presentation Of Financial Statements Disclosure [Line Items]</t>
  </si>
  <si>
    <t>Number of rare diseases | Diseases</t>
  </si>
  <si>
    <t>Common stock, par value | $ / shares</t>
  </si>
  <si>
    <t>Warrants issued to purchase common stock to certain warrant holders | shares</t>
  </si>
  <si>
    <t>Share issued upon exercise of stock option | shares</t>
  </si>
  <si>
    <t>Issuance of Common Stock</t>
  </si>
  <si>
    <t>Cash</t>
  </si>
  <si>
    <t>Research and development expense</t>
  </si>
  <si>
    <t>Selling, general and administrative expense</t>
  </si>
  <si>
    <t>Transaction related cost</t>
  </si>
  <si>
    <t>Technion Research and Development Foundation Ltd [Member]</t>
  </si>
  <si>
    <t>Share Purchase Agreement [Member]</t>
  </si>
  <si>
    <t>Share price | $ / shares</t>
  </si>
  <si>
    <t>Subscription Agreement [Member] | Eloxx SPA [Member]</t>
  </si>
  <si>
    <t>Taurus Sublicense Agreement [Member]</t>
  </si>
  <si>
    <t>Royalty payment as percentage of net sales</t>
  </si>
  <si>
    <t>2.00%</t>
  </si>
  <si>
    <t>Scripps Research Institute License Agreement [Member]</t>
  </si>
  <si>
    <t>Technion Agreement [Member] | Technion Research and Development Foundation Ltd [Member]</t>
  </si>
  <si>
    <t>Private Placement [Member]</t>
  </si>
  <si>
    <t>Gross proceeds from issuance of shares</t>
  </si>
  <si>
    <t>Reverse stock split</t>
  </si>
  <si>
    <t>Issuance of shares in exchange of all outstanding capital stock | shares</t>
  </si>
  <si>
    <t>Eloxx Limited [Member] | 2013 Plan [Member]</t>
  </si>
  <si>
    <t>Shares reserved for future grants | shares</t>
  </si>
  <si>
    <t>Significant Accounting Policies - Summary of Useful Lives of Principal Classes of Assets (Detail)</t>
  </si>
  <si>
    <t>Computers and software [Member]</t>
  </si>
  <si>
    <t>Property, Plant and Equipment [Line Items]</t>
  </si>
  <si>
    <t>Estimated useful life of asset</t>
  </si>
  <si>
    <t>3 years</t>
  </si>
  <si>
    <t>Office furniture and equipment [Member] | Minimum [Member]</t>
  </si>
  <si>
    <t>5 years</t>
  </si>
  <si>
    <t>Office furniture and equipment [Member] | Maximum [Member]</t>
  </si>
  <si>
    <t>12 years</t>
  </si>
  <si>
    <t>Laboratory Equipment [Member]</t>
  </si>
  <si>
    <t>Leasehold improvement [Member]</t>
  </si>
  <si>
    <t>Estimated useful life of asset, description</t>
  </si>
  <si>
    <t>Over the shorter of the expected lease term or estimated useful life</t>
  </si>
  <si>
    <t>Summary of Significant Accounting Policies - Additional Information (Detail) - USD ($)</t>
  </si>
  <si>
    <t>Accounting Policies [Line Items]</t>
  </si>
  <si>
    <t>Impairment losses</t>
  </si>
  <si>
    <t>Liability for unrecognized tax benefits</t>
  </si>
  <si>
    <t>Interest or penalties related to uncertain tax positions</t>
  </si>
  <si>
    <t>Dividends</t>
  </si>
  <si>
    <t>Payment of dividends</t>
  </si>
  <si>
    <t>Percentage of monthly contribution for severance compensation expenses</t>
  </si>
  <si>
    <t>8.33%</t>
  </si>
  <si>
    <t>Severance compensation expenses</t>
  </si>
  <si>
    <t>Reverse Merger - Estimated Fair Values of the Assets Acquired and Liabilities Assumed (Detail) - Eloxx Limited [Member] $ in Thousands</t>
  </si>
  <si>
    <t>Dec. 19, 2017USD ($)</t>
  </si>
  <si>
    <t>Acquisition Date [Line Items]</t>
  </si>
  <si>
    <t>Property, plant and equipment, net</t>
  </si>
  <si>
    <t>Total assets acquired</t>
  </si>
  <si>
    <t>Total liabilities acquired</t>
  </si>
  <si>
    <t>Total net liabilities acquired</t>
  </si>
  <si>
    <t>Reverse Merger - Estimated Fair Values of the Assets Acquired and Liabilities Assumed - Additional Information (Detail) $ in Millions</t>
  </si>
  <si>
    <t>Professional fees</t>
  </si>
  <si>
    <t>Prepaids and other current assets - Schedule of Other Current Assets (Detail) - USD ($) $ in Thousands</t>
  </si>
  <si>
    <t>Deferred Costs, Capitalized, Prepaid, and Other Assets Disclosure [Abstract]</t>
  </si>
  <si>
    <t>Government grants from IIA</t>
  </si>
  <si>
    <t>Other governmental agencies</t>
  </si>
  <si>
    <t>Prepaid expenses</t>
  </si>
  <si>
    <t>Property and Equipment, net - Property and Equipment, Net (Detail) - USD ($) $ in Thousands</t>
  </si>
  <si>
    <t>Cost</t>
  </si>
  <si>
    <t>Accumulated depreciation</t>
  </si>
  <si>
    <t>Office furniture and equipment [Member]</t>
  </si>
  <si>
    <t>Property and Equipment, net - Additional Information (Detail) - USD ($) $ in Thousands</t>
  </si>
  <si>
    <t>Depreciation expenses</t>
  </si>
  <si>
    <t>Accrued Expenses - Accrued Expenses (Detail) - USD ($) $ in Thousands</t>
  </si>
  <si>
    <t>Accrued payroll and related expenses</t>
  </si>
  <si>
    <t>Accrued research and development expenses</t>
  </si>
  <si>
    <t>Accrued professional services</t>
  </si>
  <si>
    <t>Convertible Loan - Additional Information (Detail) - Convertible Notes Payable [Member] $ in Thousands</t>
  </si>
  <si>
    <t>Jan. 26, 2017USD ($)Lenders</t>
  </si>
  <si>
    <t>May 31, 2017shares</t>
  </si>
  <si>
    <t>Dec. 31, 2017USD ($)</t>
  </si>
  <si>
    <t>Dec. 31, 2016USD ($)</t>
  </si>
  <si>
    <t>Debt Conversion [Line Items]</t>
  </si>
  <si>
    <t>Debt Instrument, Periodic Payment, Interest</t>
  </si>
  <si>
    <t>Stock Issued During Period, Shares, Conversion of Convertible Securities | shares</t>
  </si>
  <si>
    <t>Convertible loan agreement [Member]</t>
  </si>
  <si>
    <t>Debt instrument, convertible, latest date</t>
  </si>
  <si>
    <t>2 years</t>
  </si>
  <si>
    <t>Qualified equity investment, convertible threshold percentage of stock price trigger</t>
  </si>
  <si>
    <t>80.00%</t>
  </si>
  <si>
    <t>Debt Instrument, convertible, threshold percentage of stock price trigger</t>
  </si>
  <si>
    <t>65.00%</t>
  </si>
  <si>
    <t>Debt instrument, convertible, terms of conversion feature</t>
  </si>
  <si>
    <t>According to the Agreement, the outstanding portion of the Convertible Loan (without accrued interest) should be automatically converted upon the consummation of equity investment by a third party of an aggregate amount of at least $5.0 million (the “Qualified Equity Investment”), prior to the lapse of two years from the Closing Date (the “Maturity Date”), into equity securities of the same class issued by the Company in such Qualified Equity Investment, in a conversion price which was equal to 80% of the price per share paid by the third party in such Qualified Equity Investment (the “Automatic Conversion”). In addition, upon the earlier of (i) Maturity Date or (ii) Event of Default as defined in the Agreement, the outstanding portion of the Convertible Loan (including accrued interest) should be converted into an equity investment of the then existing most senior class, at a conversion price per share which was equal to 65% of the original issue price per share applicable to such class. At the end of May 2017, the Lenders signed a waiver agreement pursuant to which they waived the potential discount as described above.</t>
  </si>
  <si>
    <t>Convertible loan agreement [Member] | Lenders [Member]</t>
  </si>
  <si>
    <t>Number of shareholder as lenders | Lenders</t>
  </si>
  <si>
    <t>Debt Instrument, interest rate, stated percentage</t>
  </si>
  <si>
    <t>5.00%</t>
  </si>
  <si>
    <t>Debt Instrument, face amount</t>
  </si>
  <si>
    <t>Convertible loan agreement [Member] | Minimum [Member]</t>
  </si>
  <si>
    <t>Qualified equity investment</t>
  </si>
  <si>
    <t>Financial and Other Expense [Member]</t>
  </si>
  <si>
    <t>Financial and other expenses, net, as a result of changes in the embedded instruments</t>
  </si>
  <si>
    <t>Fair Value, Inputs, Level 3 [Member]</t>
  </si>
  <si>
    <t>Fair value assigned to the embedded conversion feature on the issuance dates</t>
  </si>
  <si>
    <t>Convertible Loan - Reconciliations for the Company's Liabilities Measured and Recorded at Fair Value on a Recurring Basis (Detail) - Fair Value, Inputs, Level 3 [Member] - Convertible Notes Payable [Member] $ in Thousands</t>
  </si>
  <si>
    <t>Beginning Balance</t>
  </si>
  <si>
    <t>Amortization and revaluation embedded conversion feature</t>
  </si>
  <si>
    <t>Related Parties - Additional Information (Detail) - USD ($)</t>
  </si>
  <si>
    <t>Aug. 29, 2013</t>
  </si>
  <si>
    <t>Schedule Of Related Party Transaction Details [Line Items]</t>
  </si>
  <si>
    <t>Aggregate milestone payment</t>
  </si>
  <si>
    <t>Collaborative arrangement additional consideration receivable as percentage of all non-refundable, non-contingent consideration</t>
  </si>
  <si>
    <t>3.00%</t>
  </si>
  <si>
    <t>Collaborative arrangement additional consideration receivable as percentage of non-refundable, non-contingent consideration received</t>
  </si>
  <si>
    <t>Technion Research and Development Foundation Ltd [Member] | Technion Agreement [Member]</t>
  </si>
  <si>
    <t>Shares issued</t>
  </si>
  <si>
    <t>2.10%</t>
  </si>
  <si>
    <t>Commitments and Contingencies - Additional Information (Detail) - USD ($)</t>
  </si>
  <si>
    <t>Lease expense</t>
  </si>
  <si>
    <t>Rehovot [Member] | Operating Lease Agreement To Lease Office Space [Member]</t>
  </si>
  <si>
    <t>Lease agreement term</t>
  </si>
  <si>
    <t>Lease period expiry date</t>
  </si>
  <si>
    <t>Apr. 30,
		2020</t>
  </si>
  <si>
    <t>Extension of lease period</t>
  </si>
  <si>
    <t>Annual lease payments</t>
  </si>
  <si>
    <t>Rehovot [Member] | Operating Lease Agreement to Lease Laboratory Space [Member]</t>
  </si>
  <si>
    <t>1 year</t>
  </si>
  <si>
    <t>Mar. 8,
		2018</t>
  </si>
  <si>
    <t>Waltham [Member] | Operating Lease Agreement To Lease Office Space [Member]</t>
  </si>
  <si>
    <t>37 months</t>
  </si>
  <si>
    <t>Dec. 17,
		2020</t>
  </si>
  <si>
    <t>Research and Development Agreements [Member]</t>
  </si>
  <si>
    <t>Repayment percentage of grants received</t>
  </si>
  <si>
    <t>100.00%</t>
  </si>
  <si>
    <t>R&amp;D grants received</t>
  </si>
  <si>
    <t>Royalty received</t>
  </si>
  <si>
    <t>Commitments and Contingencies - Schedule of Future Minimum Lease Payments (Detail) $ in Thousands</t>
  </si>
  <si>
    <t>Stockholder's Equity - Additional Information (Detail) - USD ($) $ / shares in Units, $ in Thousands</t>
  </si>
  <si>
    <t>May 22, 2017</t>
  </si>
  <si>
    <t>Sep. 30, 2016</t>
  </si>
  <si>
    <t>Aug. 31, 2016</t>
  </si>
  <si>
    <t>Feb. 29, 2016</t>
  </si>
  <si>
    <t>Jul. 31, 2015</t>
  </si>
  <si>
    <t>Apr. 30, 2015</t>
  </si>
  <si>
    <t>Preferred stock, shares issued</t>
  </si>
  <si>
    <t>Number of common stock in warrant</t>
  </si>
  <si>
    <t>Options exercised to purchase of common stock</t>
  </si>
  <si>
    <t>Option exercise price per share</t>
  </si>
  <si>
    <t>Total consideration</t>
  </si>
  <si>
    <t>Warrant outstanding</t>
  </si>
  <si>
    <t>Sevion Therapeutics Inc [Member]</t>
  </si>
  <si>
    <t>Equity method investments</t>
  </si>
  <si>
    <t>2017 Share Purchase Agreement [Member] | After Merger [Member]</t>
  </si>
  <si>
    <t>Stock issuance costs</t>
  </si>
  <si>
    <t>Issuance of preferred stock</t>
  </si>
  <si>
    <t>Exercise price of warrants per share</t>
  </si>
  <si>
    <t>Series A Preferred Stock [Member] | TIOF [Member]</t>
  </si>
  <si>
    <t>Warrant exercised</t>
  </si>
  <si>
    <t>Series A Preferred Stock [Member] | TRDF [Member]</t>
  </si>
  <si>
    <t>Series A Preferred Stock [Member] | TIOF and TRDF [Member]</t>
  </si>
  <si>
    <t>Series A Preferred Stock [Member] | 2013 Share Purchase Agreement [Member]</t>
  </si>
  <si>
    <t>Series B 1 Preferred Stock [Member] | 2015 Share Purchase Agreement [Member]</t>
  </si>
  <si>
    <t>Gross amount of warrants</t>
  </si>
  <si>
    <t>Warrant granted</t>
  </si>
  <si>
    <t>Series B 1 Preferred Stock [Member] | 2015 Share Purchase Agreement [Member] | Share Based Contractor Compensation [Member]</t>
  </si>
  <si>
    <t>Payment to contractor</t>
  </si>
  <si>
    <t>Series B 1 Preferred Stock [Member] | 2016 Share Purchase Agreement [Member]</t>
  </si>
  <si>
    <t>Series B 1 Preferred Stock [Member] | 2016 Share Purchase Agreement [Member] | Share Based Contractor Compensation [Member]</t>
  </si>
  <si>
    <t>Series B 1 Preferred Stock [Member] | 2014 Share Purchase Agreement [Member]</t>
  </si>
  <si>
    <t>Milestone payment paid</t>
  </si>
  <si>
    <t>Series B 1 Preferred Stock [Member] | 2014 Share Purchase Agreement [Member] | Share Based Contractor Compensation [Member]</t>
  </si>
  <si>
    <t>Series C Preferred Stock [Member] | 2017 Share Purchase Agreement [Member]</t>
  </si>
  <si>
    <t>Series C Preferred Stock [Member] | 2017 Share Purchase Agreement [Member] | Share Based Contractor Compensation [Member]</t>
  </si>
  <si>
    <t>Series C Preferred Stock [Member] | 2017 Share Purchase Agreement [Member] | Sevion Therapeutics Inc [Member]</t>
  </si>
  <si>
    <t>Shares issued as a result of the anti-dilution effect of the Reverse Merger</t>
  </si>
  <si>
    <t>Stockholder's Equity - Summary of Warrants Outstanding (Detail)</t>
  </si>
  <si>
    <t>Dec. 31, 2017$ / sharesshares</t>
  </si>
  <si>
    <t>Class of Warrant or Right [Line Items]</t>
  </si>
  <si>
    <t>Amount of outstanding warrants</t>
  </si>
  <si>
    <t>Warrants One [Member]</t>
  </si>
  <si>
    <t>Weighted average exercise price | $ / shares</t>
  </si>
  <si>
    <t>Outstanding warrant expiration date</t>
  </si>
  <si>
    <t>Dec. 19,
		2022</t>
  </si>
  <si>
    <t>Warrants Two [Member]</t>
  </si>
  <si>
    <t>Warrants Three [Member]</t>
  </si>
  <si>
    <t>Warrants Four [Member]</t>
  </si>
  <si>
    <t>Warrants Five [Member]</t>
  </si>
  <si>
    <t>Warrants Six [Member]</t>
  </si>
  <si>
    <t>Warrants Seven [Member]</t>
  </si>
  <si>
    <t>Jan. 27,
		2018</t>
  </si>
  <si>
    <t>Warrants Eight [Member]</t>
  </si>
  <si>
    <t>May 16,
		2019</t>
  </si>
  <si>
    <t>Warrants Nine [Member]</t>
  </si>
  <si>
    <t>Nov. 17,
		2020</t>
  </si>
  <si>
    <t>Stock-based Compensation - Additional Information (Detail) $ / shares in Units, $ in Millions</t>
  </si>
  <si>
    <t>Dec. 31, 2017USD ($)CompensationPlan$ / sharesshares</t>
  </si>
  <si>
    <t>Dec. 31, 2016$ / shares</t>
  </si>
  <si>
    <t>Dec. 31, 2015$ / shares</t>
  </si>
  <si>
    <t>Dec. 31, 2008shares</t>
  </si>
  <si>
    <t>Share-based Compensation Arrangement by Share-based Payment Award [Line Items]</t>
  </si>
  <si>
    <t>Number of equity compensation plans | CompensationPlan</t>
  </si>
  <si>
    <t>Weighted average grant date fair value of options granted | $ / shares</t>
  </si>
  <si>
    <t>Common stock reserved for issuance</t>
  </si>
  <si>
    <t>Common Stock available for future grant</t>
  </si>
  <si>
    <t>Unrecognized compensation cost related to non-vested stock options | $</t>
  </si>
  <si>
    <t>Unrecognized compensation cost expected to be recognized over a weighted-average period</t>
  </si>
  <si>
    <t>2 years 1 month 2 days</t>
  </si>
  <si>
    <t>Excercise price per share | $ / shares</t>
  </si>
  <si>
    <t>2013 Plan [Member] | Minimum [Member]</t>
  </si>
  <si>
    <t>Options granted become fully exercisable</t>
  </si>
  <si>
    <t>2013 Plan [Member] | Maximum [Member]</t>
  </si>
  <si>
    <t>4 years</t>
  </si>
  <si>
    <t>Share option expiration period</t>
  </si>
  <si>
    <t>10 years</t>
  </si>
  <si>
    <t>Rate increase on share reserve</t>
  </si>
  <si>
    <t>Maximum increase on share reserve</t>
  </si>
  <si>
    <t>Maximum aggregate rate increase on share reserve</t>
  </si>
  <si>
    <t>25.00%</t>
  </si>
  <si>
    <t>Additional shares increased</t>
  </si>
  <si>
    <t>Chief Executive Officer [Member] | Performance Option Awards [Member]</t>
  </si>
  <si>
    <t>Options to purchase common stock granted</t>
  </si>
  <si>
    <t>Restricted stock unit</t>
  </si>
  <si>
    <t>Chief Executive Officer [Member] | Time Vesting Awards [Member]</t>
  </si>
  <si>
    <t>Option vesting description</t>
  </si>
  <si>
    <t>Subject  to continued service through the vesting date, 1/3 of the Time-Vesting Awards  will vest and become immediately exercisable on the first anniversary of the  effective date, with an additional 1/12 of the Time-Vesting Awards vesting on  each quarterly anniversary of the effective date</t>
  </si>
  <si>
    <t>Stock-based Compensation - Transactions Related to Grant of Options to Employees and Directors (Detail) - USD ($)</t>
  </si>
  <si>
    <t>1 Months Ended</t>
  </si>
  <si>
    <t>Amount</t>
  </si>
  <si>
    <t>Exercised</t>
  </si>
  <si>
    <t>Weighted average exercise price</t>
  </si>
  <si>
    <t>Options outstanding at beginning of year</t>
  </si>
  <si>
    <t>Options outstanding at end of year</t>
  </si>
  <si>
    <t>Options exercisable at end of year</t>
  </si>
  <si>
    <t>Weighted average remaining contractual life</t>
  </si>
  <si>
    <t>Options outstanding</t>
  </si>
  <si>
    <t>7 years 9 months 18 days</t>
  </si>
  <si>
    <t>Aggregate intrinsic value</t>
  </si>
  <si>
    <t>Granted</t>
  </si>
  <si>
    <t>Forfeited</t>
  </si>
  <si>
    <t>7 years 1 month 13 days</t>
  </si>
  <si>
    <t>7 years 11 months 4 days</t>
  </si>
  <si>
    <t>6 years 15 days</t>
  </si>
  <si>
    <t>Stock-based Compensation - Assumptions Used to Estimate Fair Values of Options Granted (Detail) - $ / shares</t>
  </si>
  <si>
    <t>Share-based Compensation Arrangement by Share-based Payment Award, Fair Value Assumptions and Methodology [Abstract]</t>
  </si>
  <si>
    <t>Dividend yield</t>
  </si>
  <si>
    <t>0.00%</t>
  </si>
  <si>
    <t>Volatility, minimum</t>
  </si>
  <si>
    <t>87.17%</t>
  </si>
  <si>
    <t>64.46%</t>
  </si>
  <si>
    <t>73.70%</t>
  </si>
  <si>
    <t>Volatility, maximum</t>
  </si>
  <si>
    <t>116.69%</t>
  </si>
  <si>
    <t>105.57%</t>
  </si>
  <si>
    <t>88.72%</t>
  </si>
  <si>
    <t>Risk free interest, minimum</t>
  </si>
  <si>
    <t>1.22%</t>
  </si>
  <si>
    <t>0.47%</t>
  </si>
  <si>
    <t>0.25%</t>
  </si>
  <si>
    <t>Risk free interest, maximum</t>
  </si>
  <si>
    <t>2.50%</t>
  </si>
  <si>
    <t>2.35%</t>
  </si>
  <si>
    <t>1.87%</t>
  </si>
  <si>
    <t>Contractual term (years)</t>
  </si>
  <si>
    <t>Forfeiture rate post-vesting</t>
  </si>
  <si>
    <t>10.00%</t>
  </si>
  <si>
    <t>Suboptimal exercise</t>
  </si>
  <si>
    <t>Stock-based Compensation - Summary of Allocated Stock-based Compensation Expense (Detail) - USD ($) $ in Thousands</t>
  </si>
  <si>
    <t>Share-based Compensation Arrangement by Share-based Payment Award, Compensation Cost [Line Items]</t>
  </si>
  <si>
    <t>Stock-based compensation expenses</t>
  </si>
  <si>
    <t>Research and Development Expense [Member]</t>
  </si>
  <si>
    <t>General and Administrative Expense [Member]</t>
  </si>
  <si>
    <t>[1]</t>
  </si>
  <si>
    <t>Including expenses of $19,000 in connection with restricted shares that were granted during the year ended December 31, 2017.</t>
  </si>
  <si>
    <t>Stock-based Compensation - Summary of Allocated Stock-based Compensation Expense (Parenthetical) (Detail) - USD ($) $ in Thousands</t>
  </si>
  <si>
    <t>Restricted Stock [Member] | General and Administrative Expense [Member]</t>
  </si>
  <si>
    <t>Income Taxes - Additional Information (Detail) - USD ($)</t>
  </si>
  <si>
    <t>Dec. 22, 2017</t>
  </si>
  <si>
    <t>Dec. 19, 2017</t>
  </si>
  <si>
    <t>Dec. 31, 2018</t>
  </si>
  <si>
    <t>Income tax examination, description</t>
  </si>
  <si>
    <t>The Company is subject to income taxes in the United States and Israel. In general, the U.S. federal and state income tax returns remain open to examination by taxing authorities for tax years beginning in June 30, 2014 to present. The Israeli income tax returns remain open to examination beginning in 2013 to present. However, if and when the Company claims net operating loss (“NOL”) carryforwards from any prior years against future taxable income, those losses may be examined by the taxing authorities.</t>
  </si>
  <si>
    <t>U.S. federal corporate income tax rate</t>
  </si>
  <si>
    <t>34.00%</t>
  </si>
  <si>
    <t>Deferred tax expense</t>
  </si>
  <si>
    <t>Undistributed earnings of foreign subsidiaries</t>
  </si>
  <si>
    <t>Provision for deferred taxes</t>
  </si>
  <si>
    <t>Valuation allowance</t>
  </si>
  <si>
    <t>Net deferred tax asset</t>
  </si>
  <si>
    <t>Change in valuation allowance</t>
  </si>
  <si>
    <t>Valuation allowance deferred tax asset change in amount attributable to business combination</t>
  </si>
  <si>
    <t>Valuation allowance deferred tax asset change in amount attributable to change in federal tax rate</t>
  </si>
  <si>
    <t>Increase in valuation allowance related to losses generated in current period</t>
  </si>
  <si>
    <t>Federal research tax credit carryforwards</t>
  </si>
  <si>
    <t>Federal [Member]</t>
  </si>
  <si>
    <t>Net operating loss carryforwards</t>
  </si>
  <si>
    <t>State [Member]</t>
  </si>
  <si>
    <t>Israel Tax Authority [Member]</t>
  </si>
  <si>
    <t>Earliest Tax Year [Member]</t>
  </si>
  <si>
    <t>Federal research tax credit expiry, beginning period</t>
  </si>
  <si>
    <t>Earliest Tax Year [Member] | Federal [Member]</t>
  </si>
  <si>
    <t>U.S. net operating loss expiry, beginning period</t>
  </si>
  <si>
    <t>Latest Tax Year [Member]</t>
  </si>
  <si>
    <t>Latest Tax Year [Member] | Federal [Member]</t>
  </si>
  <si>
    <t>Scenario, Plan [Member]</t>
  </si>
  <si>
    <t>21.00%</t>
  </si>
  <si>
    <t>Income Taxes - Deferred Income Tax Asset (Detail) - USD ($) $ in Thousands</t>
  </si>
  <si>
    <t>Deferred tax assets</t>
  </si>
  <si>
    <t>Net operation loss carryforward</t>
  </si>
  <si>
    <t>Reserves and allowances</t>
  </si>
  <si>
    <t>U.S. tax credits and other</t>
  </si>
  <si>
    <t>Research and development</t>
  </si>
  <si>
    <t>Net deferred tax asset before valuation allowance</t>
  </si>
  <si>
    <t>Income Taxes - Components of Income (Loss) Before Taxes (Detail) - USD ($) $ in Thousands</t>
  </si>
  <si>
    <t>U.S.</t>
  </si>
  <si>
    <t>Israel</t>
  </si>
  <si>
    <t>Income (loss) before taxes on income</t>
  </si>
  <si>
    <t>Net Loss Per Share - Weighted Average Number of Shares Used in Computing Basic and Diluted Net Loss Per Share (Detail) - USD ($) $ / shares in Units, $ in Thousands</t>
  </si>
  <si>
    <t>3 Months Ended</t>
  </si>
  <si>
    <t>Numerator:</t>
  </si>
  <si>
    <t>Dividends accumulated for the period</t>
  </si>
  <si>
    <t>Net loss available to stockholders of Common Stock</t>
  </si>
  <si>
    <t>Denominator:</t>
  </si>
  <si>
    <t>Shares used in computing net loss per share of Common Stock, basic and diluted</t>
  </si>
  <si>
    <t>Net loss per share of Common Stock, basic and diluted</t>
  </si>
  <si>
    <t>The net loss used for the computation of basic and diluted net loss per share include 8% per share per annum compounded annually which was related to distributions for preferred stockholders of Eloxx Limited. On December 19, 2017 in conjunction with the Reverse Merger all preferred shares were converted to common shares.</t>
  </si>
  <si>
    <t>Net Loss Per Share - Weighted Average Number of Shares Used in Computing Basic and Diluted Net Loss Per Share (Parenthetical) (Detail)</t>
  </si>
  <si>
    <t>Percentage of dividend rate</t>
  </si>
  <si>
    <t>8.00%</t>
  </si>
  <si>
    <t>Net Loss Per Share - Additional Information (Detail) - shares</t>
  </si>
  <si>
    <t>Shares excluded from the calculation of the diluted net loss per share</t>
  </si>
  <si>
    <t>Financial and Other Expenses, net - Schedule of Financial and Other Expenses (Detail) - USD ($) $ in Thousands</t>
  </si>
  <si>
    <t>Exchange rate differences</t>
  </si>
  <si>
    <t>Amortization and revaluation of embedded conversion feature in respect to convertible loan</t>
  </si>
  <si>
    <t>Interest expenses in respect to convertible loan</t>
  </si>
  <si>
    <t>Total financial and other expense, net</t>
  </si>
  <si>
    <t>Segment and Geographic Information - Additional Information (Detail)</t>
  </si>
  <si>
    <t>Dec. 31, 2017SegmentRegion</t>
  </si>
  <si>
    <t>Number of operating segments | Segment</t>
  </si>
  <si>
    <t>Number of geographic regions | Region</t>
  </si>
  <si>
    <t>Subsequent Events - Additional Information (Detail) - $ / shares</t>
  </si>
  <si>
    <t>Dec. 26, 2017</t>
  </si>
  <si>
    <t>Jan. 10, 2018</t>
  </si>
  <si>
    <t>Subsequent Event [Line Items]</t>
  </si>
  <si>
    <t>2013 Plan [Member] | Chief Executive Officer and Chairman [Member]</t>
  </si>
  <si>
    <t>2013 Plan [Member] | Chief Executive Officer and Chairman [Member] | Restricted Stock Units [Member]</t>
  </si>
  <si>
    <t>Restricted stock units</t>
  </si>
  <si>
    <t>Subsequent Event [Member] | 2013 Plan [Member]</t>
  </si>
  <si>
    <t>Common Stock issuable upon exercise of stock options reserved for issu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035354</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5" t="n">
        <v>27527738</v>
      </c>
    </row>
    <row r="18" spans="1:3">
      <c r="A18" s="4" t="s">
        <v>29</v>
      </c>
      <c r="C18" s="6" t="n">
        <v>7092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v>
      </c>
    </row>
    <row r="3" spans="1:2">
      <c r="A3" s="3" t="s">
        <v>154</v>
      </c>
    </row>
    <row r="4" spans="1:2">
      <c r="A4" s="4" t="s">
        <v>35</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049</v>
      </c>
      <c r="C3" s="6" t="n">
        <v>2212</v>
      </c>
    </row>
    <row r="4" spans="1:3">
      <c r="A4" s="4" t="s">
        <v>34</v>
      </c>
      <c r="B4" s="5" t="n">
        <v>102</v>
      </c>
      <c r="C4" s="5" t="n">
        <v>38</v>
      </c>
    </row>
    <row r="5" spans="1:3">
      <c r="A5" s="4" t="s">
        <v>35</v>
      </c>
      <c r="B5" s="5" t="n">
        <v>355</v>
      </c>
      <c r="C5" s="5" t="n">
        <v>837</v>
      </c>
    </row>
    <row r="6" spans="1:3">
      <c r="A6" s="4" t="s">
        <v>36</v>
      </c>
      <c r="B6" s="5" t="n">
        <v>24506</v>
      </c>
      <c r="C6" s="5" t="n">
        <v>3087</v>
      </c>
    </row>
    <row r="7" spans="1:3">
      <c r="A7" s="4" t="s">
        <v>37</v>
      </c>
      <c r="B7" s="5" t="n">
        <v>278</v>
      </c>
      <c r="C7" s="5" t="n">
        <v>41</v>
      </c>
    </row>
    <row r="8" spans="1:3">
      <c r="A8" s="4" t="s">
        <v>38</v>
      </c>
      <c r="B8" s="5" t="n">
        <v>24784</v>
      </c>
      <c r="C8" s="5" t="n">
        <v>3128</v>
      </c>
    </row>
    <row r="9" spans="1:3">
      <c r="A9" s="3" t="s">
        <v>39</v>
      </c>
    </row>
    <row r="10" spans="1:3">
      <c r="A10" s="4" t="s">
        <v>40</v>
      </c>
      <c r="B10" s="5" t="n">
        <v>1530</v>
      </c>
      <c r="C10" s="5" t="n">
        <v>1899</v>
      </c>
    </row>
    <row r="11" spans="1:3">
      <c r="A11" s="4" t="s">
        <v>41</v>
      </c>
      <c r="B11" s="5" t="n">
        <v>1893</v>
      </c>
      <c r="C11" s="5" t="n">
        <v>619</v>
      </c>
    </row>
    <row r="12" spans="1:3">
      <c r="A12" s="4" t="s">
        <v>42</v>
      </c>
      <c r="B12" s="5" t="n">
        <v>3423</v>
      </c>
      <c r="C12" s="5" t="n">
        <v>2518</v>
      </c>
    </row>
    <row r="13" spans="1:3">
      <c r="A13" s="4" t="s">
        <v>43</v>
      </c>
      <c r="B13" s="4" t="s">
        <v>44</v>
      </c>
      <c r="C13" s="4" t="s">
        <v>44</v>
      </c>
    </row>
    <row r="14" spans="1:3">
      <c r="A14" s="3" t="s">
        <v>45</v>
      </c>
    </row>
    <row r="15" spans="1:3">
      <c r="A15" s="4" t="s">
        <v>46</v>
      </c>
      <c r="C15" s="5" t="n">
        <v>76</v>
      </c>
    </row>
    <row r="16" spans="1:3">
      <c r="A16" s="4" t="s">
        <v>47</v>
      </c>
      <c r="B16" s="5" t="n">
        <v>274</v>
      </c>
      <c r="C16" s="5" t="n">
        <v>42</v>
      </c>
    </row>
    <row r="17" spans="1:3">
      <c r="A17" s="4" t="s">
        <v>48</v>
      </c>
      <c r="B17" s="5" t="n">
        <v>60047</v>
      </c>
      <c r="C17" s="5" t="n">
        <v>18238</v>
      </c>
    </row>
    <row r="18" spans="1:3">
      <c r="A18" s="4" t="s">
        <v>49</v>
      </c>
      <c r="B18" s="5" t="n">
        <v>-38960</v>
      </c>
      <c r="C18" s="5" t="n">
        <v>-17746</v>
      </c>
    </row>
    <row r="19" spans="1:3">
      <c r="A19" s="4" t="s">
        <v>50</v>
      </c>
      <c r="B19" s="5" t="n">
        <v>21361</v>
      </c>
      <c r="C19" s="5" t="n">
        <v>610</v>
      </c>
    </row>
    <row r="20" spans="1:3">
      <c r="A20" s="4" t="s">
        <v>51</v>
      </c>
      <c r="B20" s="6" t="n">
        <v>24784</v>
      </c>
      <c r="C20" s="6" t="n">
        <v>3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174</v>
      </c>
      <c r="B18" s="4" t="s">
        <v>221</v>
      </c>
    </row>
    <row r="19" spans="1:2">
      <c r="A19" s="4" t="s">
        <v>222</v>
      </c>
      <c r="B19" s="4" t="s">
        <v>223</v>
      </c>
    </row>
    <row r="20" spans="1:2">
      <c r="A20" s="4" t="s">
        <v>224</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4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4"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5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57</v>
      </c>
    </row>
    <row r="4" spans="1:2">
      <c r="A4" s="4" t="s">
        <v>37</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60</v>
      </c>
    </row>
    <row r="4" spans="1:2">
      <c r="A4" s="4" t="s">
        <v>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1</v>
      </c>
    </row>
    <row r="2" spans="1:3">
      <c r="A2" s="3" t="s">
        <v>53</v>
      </c>
    </row>
    <row r="3" spans="1:3">
      <c r="A3" s="4" t="s">
        <v>54</v>
      </c>
      <c r="B3" s="7" t="n">
        <v>0.01</v>
      </c>
      <c r="C3" s="7" t="n">
        <v>0.01</v>
      </c>
    </row>
    <row r="4" spans="1:3">
      <c r="A4" s="4" t="s">
        <v>55</v>
      </c>
      <c r="B4" s="5" t="n">
        <v>5000000</v>
      </c>
      <c r="C4" s="5" t="n">
        <v>19965708</v>
      </c>
    </row>
    <row r="5" spans="1:3">
      <c r="A5" s="4" t="s">
        <v>56</v>
      </c>
      <c r="B5" s="5" t="n">
        <v>0</v>
      </c>
      <c r="C5" s="5" t="n">
        <v>7638263</v>
      </c>
    </row>
    <row r="6" spans="1:3">
      <c r="A6" s="4" t="s">
        <v>57</v>
      </c>
      <c r="B6" s="5" t="n">
        <v>0</v>
      </c>
      <c r="C6" s="5" t="n">
        <v>7638263</v>
      </c>
    </row>
    <row r="7" spans="1:3">
      <c r="A7" s="4" t="s">
        <v>58</v>
      </c>
      <c r="B7" s="7" t="n">
        <v>0.01</v>
      </c>
      <c r="C7" s="7" t="n">
        <v>0.01</v>
      </c>
    </row>
    <row r="8" spans="1:3">
      <c r="A8" s="4" t="s">
        <v>59</v>
      </c>
      <c r="B8" s="5" t="n">
        <v>500000000</v>
      </c>
      <c r="C8" s="5" t="n">
        <v>29948562</v>
      </c>
    </row>
    <row r="9" spans="1:3">
      <c r="A9" s="4" t="s">
        <v>60</v>
      </c>
      <c r="B9" s="5" t="n">
        <v>27527738</v>
      </c>
      <c r="C9" s="5" t="n">
        <v>4205278</v>
      </c>
    </row>
    <row r="10" spans="1:3">
      <c r="A10" s="4" t="s">
        <v>61</v>
      </c>
      <c r="B10" s="5" t="n">
        <v>27527738</v>
      </c>
      <c r="C10" s="5" t="n">
        <v>4205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row>
    <row r="6" spans="1:2">
      <c r="A6" s="4" t="s">
        <v>259</v>
      </c>
      <c r="B6" s="4" t="s">
        <v>260</v>
      </c>
    </row>
    <row r="7" spans="1:2">
      <c r="A7" s="4" t="s">
        <v>261</v>
      </c>
    </row>
    <row r="8" spans="1:2">
      <c r="A8" s="4" t="s">
        <v>259</v>
      </c>
      <c r="B8"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31"/>
    <col customWidth="1" max="6" min="6" width="21"/>
    <col customWidth="1" max="7" min="7" width="20"/>
    <col customWidth="1" max="8" min="8" width="37"/>
    <col customWidth="1" max="9" min="9" width="45"/>
    <col customWidth="1" max="10" min="10" width="31"/>
    <col customWidth="1" max="11" min="11" width="21"/>
    <col customWidth="1" max="12" min="12" width="21"/>
    <col customWidth="1" max="13" min="13" width="21"/>
  </cols>
  <sheetData>
    <row r="1" spans="1:13">
      <c r="A1" s="1" t="s">
        <v>274</v>
      </c>
      <c r="B1" s="2" t="s">
        <v>275</v>
      </c>
      <c r="C1" s="2" t="s">
        <v>276</v>
      </c>
      <c r="D1" s="2" t="s">
        <v>277</v>
      </c>
      <c r="E1" s="2" t="s">
        <v>278</v>
      </c>
      <c r="F1" s="2" t="s">
        <v>279</v>
      </c>
      <c r="G1" s="2" t="s">
        <v>280</v>
      </c>
      <c r="H1" s="2" t="s">
        <v>281</v>
      </c>
      <c r="I1" s="2" t="s">
        <v>282</v>
      </c>
      <c r="J1" s="2" t="s">
        <v>283</v>
      </c>
      <c r="K1" s="2" t="s">
        <v>284</v>
      </c>
      <c r="L1" s="2" t="s">
        <v>285</v>
      </c>
      <c r="M1" s="2" t="s">
        <v>286</v>
      </c>
    </row>
    <row r="2" spans="1:13">
      <c r="A2" s="3" t="s">
        <v>287</v>
      </c>
    </row>
    <row r="3" spans="1:13">
      <c r="A3" s="4" t="s">
        <v>288</v>
      </c>
      <c r="I3" s="5" t="n">
        <v>1800</v>
      </c>
    </row>
    <row r="4" spans="1:13">
      <c r="A4" s="4" t="s">
        <v>289</v>
      </c>
      <c r="H4" s="7" t="n">
        <v>0.01</v>
      </c>
      <c r="I4" s="7" t="n">
        <v>0.01</v>
      </c>
      <c r="J4" s="7" t="n">
        <v>0.01</v>
      </c>
    </row>
    <row r="5" spans="1:13">
      <c r="A5" s="4" t="s">
        <v>290</v>
      </c>
      <c r="H5" s="5" t="n">
        <v>480049</v>
      </c>
      <c r="I5" s="5" t="n">
        <v>480049</v>
      </c>
    </row>
    <row r="6" spans="1:13">
      <c r="A6" s="4" t="s">
        <v>291</v>
      </c>
      <c r="G6" s="5" t="n">
        <v>99829</v>
      </c>
    </row>
    <row r="7" spans="1:13">
      <c r="A7" s="4" t="s">
        <v>292</v>
      </c>
      <c r="I7" s="6" t="n">
        <v>17006000</v>
      </c>
    </row>
    <row r="8" spans="1:13">
      <c r="A8" s="4" t="s">
        <v>33</v>
      </c>
      <c r="H8" s="6" t="n">
        <v>24049000</v>
      </c>
      <c r="I8" s="5" t="n">
        <v>24049000</v>
      </c>
      <c r="J8" s="6" t="n">
        <v>2212000</v>
      </c>
      <c r="K8" s="6" t="n">
        <v>1370000</v>
      </c>
      <c r="M8" s="6" t="n">
        <v>1737000</v>
      </c>
    </row>
    <row r="9" spans="1:13">
      <c r="A9" s="4" t="s">
        <v>70</v>
      </c>
      <c r="H9" s="5" t="n">
        <v>-10600000</v>
      </c>
      <c r="I9" s="5" t="n">
        <v>-21214000</v>
      </c>
      <c r="J9" s="5" t="n">
        <v>-9847000</v>
      </c>
      <c r="K9" s="5" t="n">
        <v>-6406000</v>
      </c>
    </row>
    <row r="10" spans="1:13">
      <c r="A10" s="4" t="s">
        <v>126</v>
      </c>
      <c r="H10" s="5" t="n">
        <v>6300000</v>
      </c>
      <c r="I10" s="5" t="n">
        <v>-15935000</v>
      </c>
      <c r="J10" s="5" t="n">
        <v>-8844000</v>
      </c>
      <c r="K10" s="5" t="n">
        <v>-5735000</v>
      </c>
    </row>
    <row r="11" spans="1:13">
      <c r="A11" s="4" t="s">
        <v>49</v>
      </c>
      <c r="H11" s="5" t="n">
        <v>-38960000</v>
      </c>
      <c r="I11" s="5" t="n">
        <v>-38960000</v>
      </c>
      <c r="J11" s="5" t="n">
        <v>-17746000</v>
      </c>
    </row>
    <row r="12" spans="1:13">
      <c r="A12" s="4" t="s">
        <v>293</v>
      </c>
      <c r="L12" s="6" t="n">
        <v>13500000</v>
      </c>
    </row>
    <row r="13" spans="1:13">
      <c r="A13" s="4" t="s">
        <v>294</v>
      </c>
      <c r="H13" s="5" t="n">
        <v>8400000</v>
      </c>
      <c r="I13" s="5" t="n">
        <v>16398000</v>
      </c>
      <c r="J13" s="5" t="n">
        <v>8986000</v>
      </c>
      <c r="K13" s="5" t="n">
        <v>5842000</v>
      </c>
    </row>
    <row r="14" spans="1:13">
      <c r="A14" s="4" t="s">
        <v>295</v>
      </c>
      <c r="H14" s="5" t="n">
        <v>2200000</v>
      </c>
      <c r="I14" s="5" t="n">
        <v>3992000</v>
      </c>
      <c r="J14" s="5" t="n">
        <v>854000</v>
      </c>
      <c r="K14" s="5" t="n">
        <v>442000</v>
      </c>
    </row>
    <row r="15" spans="1:13">
      <c r="A15" s="4" t="s">
        <v>296</v>
      </c>
      <c r="H15" s="5" t="n">
        <v>700000</v>
      </c>
    </row>
    <row r="16" spans="1:13">
      <c r="A16" s="4" t="s">
        <v>297</v>
      </c>
    </row>
    <row r="17" spans="1:13">
      <c r="A17" s="3" t="s">
        <v>287</v>
      </c>
    </row>
    <row r="18" spans="1:13">
      <c r="A18" s="4" t="s">
        <v>294</v>
      </c>
      <c r="F18" s="6" t="n">
        <v>100000</v>
      </c>
      <c r="I18" s="6" t="n">
        <v>3400000</v>
      </c>
    </row>
    <row r="19" spans="1:13">
      <c r="A19" s="4" t="s">
        <v>298</v>
      </c>
    </row>
    <row r="20" spans="1:13">
      <c r="A20" s="3" t="s">
        <v>287</v>
      </c>
    </row>
    <row r="21" spans="1:13">
      <c r="A21" s="4" t="s">
        <v>299</v>
      </c>
      <c r="E21" s="7" t="n">
        <v>0.15</v>
      </c>
    </row>
    <row r="22" spans="1:13">
      <c r="A22" s="4" t="s">
        <v>292</v>
      </c>
      <c r="E22" s="6" t="n">
        <v>15000000</v>
      </c>
    </row>
    <row r="23" spans="1:13">
      <c r="A23" s="4" t="s">
        <v>300</v>
      </c>
    </row>
    <row r="24" spans="1:13">
      <c r="A24" s="3" t="s">
        <v>287</v>
      </c>
    </row>
    <row r="25" spans="1:13">
      <c r="A25" s="4" t="s">
        <v>299</v>
      </c>
      <c r="E25" s="7" t="n">
        <v>0.15</v>
      </c>
    </row>
    <row r="26" spans="1:13">
      <c r="A26" s="4" t="s">
        <v>292</v>
      </c>
      <c r="B26" s="6" t="n">
        <v>1500000</v>
      </c>
      <c r="D26" s="6" t="n">
        <v>8000000</v>
      </c>
      <c r="E26" s="6" t="n">
        <v>15000000</v>
      </c>
    </row>
    <row r="27" spans="1:13">
      <c r="A27" s="4" t="s">
        <v>301</v>
      </c>
    </row>
    <row r="28" spans="1:13">
      <c r="A28" s="3" t="s">
        <v>287</v>
      </c>
    </row>
    <row r="29" spans="1:13">
      <c r="A29" s="4" t="s">
        <v>302</v>
      </c>
      <c r="C29" s="4" t="s">
        <v>303</v>
      </c>
    </row>
    <row r="30" spans="1:13">
      <c r="A30" s="4" t="s">
        <v>304</v>
      </c>
    </row>
    <row r="31" spans="1:13">
      <c r="A31" s="3" t="s">
        <v>287</v>
      </c>
    </row>
    <row r="32" spans="1:13">
      <c r="A32" s="4" t="s">
        <v>302</v>
      </c>
      <c r="C32" s="4" t="s">
        <v>303</v>
      </c>
      <c r="I32" s="4" t="s">
        <v>303</v>
      </c>
    </row>
    <row r="33" spans="1:13">
      <c r="A33" s="4" t="s">
        <v>305</v>
      </c>
    </row>
    <row r="34" spans="1:13">
      <c r="A34" s="3" t="s">
        <v>287</v>
      </c>
    </row>
    <row r="35" spans="1:13">
      <c r="A35" s="4" t="s">
        <v>294</v>
      </c>
      <c r="H35" s="5" t="n">
        <v>3400000</v>
      </c>
      <c r="I35" s="6" t="n">
        <v>3465000</v>
      </c>
      <c r="J35" s="5" t="n">
        <v>33000</v>
      </c>
      <c r="K35" s="5" t="n">
        <v>58000</v>
      </c>
    </row>
    <row r="36" spans="1:13">
      <c r="A36" s="4" t="s">
        <v>295</v>
      </c>
      <c r="I36" s="5" t="n">
        <v>7000</v>
      </c>
      <c r="J36" s="6" t="n">
        <v>185000</v>
      </c>
      <c r="K36" s="6" t="n">
        <v>0</v>
      </c>
    </row>
    <row r="37" spans="1:13">
      <c r="A37" s="4" t="s">
        <v>306</v>
      </c>
    </row>
    <row r="38" spans="1:13">
      <c r="A38" s="3" t="s">
        <v>287</v>
      </c>
    </row>
    <row r="39" spans="1:13">
      <c r="A39" s="4" t="s">
        <v>307</v>
      </c>
      <c r="B39" s="6" t="n">
        <v>13500000</v>
      </c>
    </row>
    <row r="40" spans="1:13">
      <c r="A40" s="4" t="s">
        <v>299</v>
      </c>
      <c r="B40" s="7" t="n">
        <v>0.15</v>
      </c>
    </row>
    <row r="41" spans="1:13">
      <c r="A41" s="4" t="s">
        <v>78</v>
      </c>
    </row>
    <row r="42" spans="1:13">
      <c r="A42" s="3" t="s">
        <v>287</v>
      </c>
    </row>
    <row r="43" spans="1:13">
      <c r="A43" s="4" t="s">
        <v>292</v>
      </c>
      <c r="I43" s="5" t="n">
        <v>18427000</v>
      </c>
    </row>
    <row r="44" spans="1:13">
      <c r="A44" s="4" t="s">
        <v>144</v>
      </c>
      <c r="H44" s="6" t="n">
        <v>16800000</v>
      </c>
      <c r="I44" s="6" t="n">
        <v>18427000</v>
      </c>
    </row>
    <row r="45" spans="1:13">
      <c r="A45" s="4" t="s">
        <v>261</v>
      </c>
    </row>
    <row r="46" spans="1:13">
      <c r="A46" s="3" t="s">
        <v>287</v>
      </c>
    </row>
    <row r="47" spans="1:13">
      <c r="A47" s="4" t="s">
        <v>291</v>
      </c>
      <c r="I47" s="5" t="n">
        <v>16669</v>
      </c>
    </row>
    <row r="48" spans="1:13">
      <c r="A48" s="4" t="s">
        <v>234</v>
      </c>
    </row>
    <row r="49" spans="1:13">
      <c r="A49" s="3" t="s">
        <v>287</v>
      </c>
    </row>
    <row r="50" spans="1:13">
      <c r="A50" s="4" t="s">
        <v>308</v>
      </c>
      <c r="B50" s="8" t="n">
        <v>0.05</v>
      </c>
    </row>
    <row r="51" spans="1:13">
      <c r="A51" s="4" t="s">
        <v>309</v>
      </c>
      <c r="B51" s="5" t="n">
        <v>20316656</v>
      </c>
    </row>
    <row r="52" spans="1:13">
      <c r="A52" s="4" t="s">
        <v>289</v>
      </c>
      <c r="B52" s="7" t="n">
        <v>0.01</v>
      </c>
    </row>
    <row r="53" spans="1:13">
      <c r="A53" s="4" t="s">
        <v>290</v>
      </c>
      <c r="B53" s="5" t="n">
        <v>346307</v>
      </c>
    </row>
    <row r="54" spans="1:13">
      <c r="A54" s="4" t="s">
        <v>310</v>
      </c>
    </row>
    <row r="55" spans="1:13">
      <c r="A55" s="3" t="s">
        <v>287</v>
      </c>
    </row>
    <row r="56" spans="1:13">
      <c r="A56" s="4" t="s">
        <v>291</v>
      </c>
      <c r="B56" s="5" t="n">
        <v>2307738</v>
      </c>
    </row>
    <row r="57" spans="1:13">
      <c r="A57" s="4" t="s">
        <v>311</v>
      </c>
      <c r="B57" s="5" t="n">
        <v>1897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9"/>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row r="9" spans="1:2">
      <c r="A9" s="4" t="s">
        <v>319</v>
      </c>
    </row>
    <row r="10" spans="1:2">
      <c r="A10" s="3" t="s">
        <v>314</v>
      </c>
    </row>
    <row r="11" spans="1:2">
      <c r="A11" s="4" t="s">
        <v>315</v>
      </c>
      <c r="B11" s="4" t="s">
        <v>320</v>
      </c>
    </row>
    <row r="12" spans="1:2">
      <c r="A12" s="4" t="s">
        <v>321</v>
      </c>
    </row>
    <row r="13" spans="1:2">
      <c r="A13" s="3" t="s">
        <v>314</v>
      </c>
    </row>
    <row r="14" spans="1:2">
      <c r="A14" s="4" t="s">
        <v>315</v>
      </c>
      <c r="B14" s="4" t="s">
        <v>318</v>
      </c>
    </row>
    <row r="15" spans="1:2">
      <c r="A15" s="4" t="s">
        <v>322</v>
      </c>
    </row>
    <row r="16" spans="1:2">
      <c r="A16" s="3" t="s">
        <v>314</v>
      </c>
    </row>
    <row r="17" spans="1:2">
      <c r="A17" s="4" t="s">
        <v>323</v>
      </c>
      <c r="B1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1</v>
      </c>
      <c r="D2" s="2" t="s">
        <v>63</v>
      </c>
    </row>
    <row r="3" spans="1:4">
      <c r="A3" s="3" t="s">
        <v>326</v>
      </c>
    </row>
    <row r="4" spans="1:4">
      <c r="A4" s="4" t="s">
        <v>327</v>
      </c>
      <c r="B4" s="6" t="n">
        <v>0</v>
      </c>
    </row>
    <row r="5" spans="1:4">
      <c r="A5" s="4" t="s">
        <v>328</v>
      </c>
      <c r="B5" s="5" t="n">
        <v>0</v>
      </c>
      <c r="C5" s="6" t="n">
        <v>0</v>
      </c>
    </row>
    <row r="6" spans="1:4">
      <c r="A6" s="4" t="s">
        <v>329</v>
      </c>
      <c r="B6" s="5" t="n">
        <v>0</v>
      </c>
      <c r="C6" s="5" t="n">
        <v>0</v>
      </c>
    </row>
    <row r="7" spans="1:4">
      <c r="A7" s="4" t="s">
        <v>330</v>
      </c>
      <c r="B7" s="5" t="n">
        <v>0</v>
      </c>
    </row>
    <row r="8" spans="1:4">
      <c r="A8" s="4" t="s">
        <v>331</v>
      </c>
      <c r="B8" s="6" t="n">
        <v>0</v>
      </c>
    </row>
    <row r="9" spans="1:4">
      <c r="A9" s="4" t="s">
        <v>234</v>
      </c>
    </row>
    <row r="10" spans="1:4">
      <c r="A10" s="3" t="s">
        <v>326</v>
      </c>
    </row>
    <row r="11" spans="1:4">
      <c r="A11" s="4" t="s">
        <v>332</v>
      </c>
      <c r="B11" s="4" t="s">
        <v>333</v>
      </c>
    </row>
    <row r="12" spans="1:4">
      <c r="A12" s="4" t="s">
        <v>334</v>
      </c>
      <c r="B12" s="6" t="n">
        <v>64000</v>
      </c>
      <c r="C12" s="6" t="n">
        <v>44000</v>
      </c>
      <c r="D12" s="6" t="n">
        <v>3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1</v>
      </c>
      <c r="D2" s="2" t="s">
        <v>63</v>
      </c>
    </row>
    <row r="3" spans="1:4">
      <c r="A3" s="3" t="s">
        <v>64</v>
      </c>
    </row>
    <row r="4" spans="1:4">
      <c r="A4" s="4" t="s">
        <v>65</v>
      </c>
      <c r="B4" s="6" t="n">
        <v>16398</v>
      </c>
      <c r="C4" s="6" t="n">
        <v>8986</v>
      </c>
      <c r="D4" s="6" t="n">
        <v>5842</v>
      </c>
    </row>
    <row r="5" spans="1:4">
      <c r="A5" s="4" t="s">
        <v>66</v>
      </c>
      <c r="B5" s="5" t="n">
        <v>3992</v>
      </c>
      <c r="C5" s="5" t="n">
        <v>854</v>
      </c>
      <c r="D5" s="5" t="n">
        <v>442</v>
      </c>
    </row>
    <row r="6" spans="1:4">
      <c r="A6" s="4" t="s">
        <v>67</v>
      </c>
      <c r="B6" s="5" t="n">
        <v>20390</v>
      </c>
      <c r="C6" s="5" t="n">
        <v>9840</v>
      </c>
      <c r="D6" s="5" t="n">
        <v>6284</v>
      </c>
    </row>
    <row r="7" spans="1:4">
      <c r="A7" s="4" t="s">
        <v>68</v>
      </c>
      <c r="B7" s="5" t="n">
        <v>-20390</v>
      </c>
      <c r="C7" s="5" t="n">
        <v>-9840</v>
      </c>
      <c r="D7" s="5" t="n">
        <v>-6284</v>
      </c>
    </row>
    <row r="8" spans="1:4">
      <c r="A8" s="4" t="s">
        <v>69</v>
      </c>
      <c r="B8" s="5" t="n">
        <v>824</v>
      </c>
      <c r="C8" s="5" t="n">
        <v>7</v>
      </c>
      <c r="D8" s="5" t="n">
        <v>122</v>
      </c>
    </row>
    <row r="9" spans="1:4">
      <c r="A9" s="4" t="s">
        <v>70</v>
      </c>
      <c r="B9" s="6" t="n">
        <v>21214</v>
      </c>
      <c r="C9" s="6" t="n">
        <v>9847</v>
      </c>
      <c r="D9" s="6" t="n">
        <v>6406</v>
      </c>
    </row>
    <row r="10" spans="1:4">
      <c r="A10" s="4" t="s">
        <v>71</v>
      </c>
      <c r="B10" s="7" t="n">
        <v>4.75</v>
      </c>
      <c r="C10" s="7" t="n">
        <v>2.6</v>
      </c>
      <c r="D10" s="7" t="n">
        <v>1.67</v>
      </c>
    </row>
    <row r="11" spans="1:4">
      <c r="A11" s="4" t="s">
        <v>72</v>
      </c>
      <c r="B11" s="5" t="n">
        <v>4976377</v>
      </c>
      <c r="C11" s="5" t="n">
        <v>4205277</v>
      </c>
      <c r="D11" s="5" t="n">
        <v>41483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337</v>
      </c>
    </row>
    <row r="3" spans="1:2">
      <c r="A3" s="4" t="s">
        <v>33</v>
      </c>
      <c r="B3" s="6" t="n">
        <v>123</v>
      </c>
    </row>
    <row r="4" spans="1:2">
      <c r="A4" s="4" t="s">
        <v>124</v>
      </c>
      <c r="B4" s="5" t="n">
        <v>220</v>
      </c>
    </row>
    <row r="5" spans="1:2">
      <c r="A5" s="4" t="s">
        <v>338</v>
      </c>
      <c r="B5" s="5" t="n">
        <v>39</v>
      </c>
    </row>
    <row r="6" spans="1:2">
      <c r="A6" s="4" t="s">
        <v>203</v>
      </c>
      <c r="B6" s="5" t="n">
        <v>6</v>
      </c>
    </row>
    <row r="7" spans="1:2">
      <c r="A7" s="4" t="s">
        <v>339</v>
      </c>
      <c r="B7" s="5" t="n">
        <v>388</v>
      </c>
    </row>
    <row r="8" spans="1:2">
      <c r="A8" s="4" t="s">
        <v>125</v>
      </c>
      <c r="B8" s="5" t="n">
        <v>-215</v>
      </c>
    </row>
    <row r="9" spans="1:2">
      <c r="A9" s="4" t="s">
        <v>41</v>
      </c>
      <c r="B9" s="5" t="n">
        <v>-343</v>
      </c>
    </row>
    <row r="10" spans="1:2">
      <c r="A10" s="4" t="s">
        <v>340</v>
      </c>
      <c r="B10" s="5" t="n">
        <v>-558</v>
      </c>
    </row>
    <row r="11" spans="1:2">
      <c r="A11" s="4" t="s">
        <v>341</v>
      </c>
      <c r="B11" s="6" t="n">
        <v>-1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36</v>
      </c>
    </row>
    <row r="2" spans="1:2">
      <c r="A2" s="4" t="s">
        <v>234</v>
      </c>
    </row>
    <row r="3" spans="1:2">
      <c r="A3" s="3" t="s">
        <v>337</v>
      </c>
    </row>
    <row r="4" spans="1:2">
      <c r="A4" s="4" t="s">
        <v>343</v>
      </c>
      <c r="B4" s="9"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3" t="s">
        <v>345</v>
      </c>
    </row>
    <row r="3" spans="1:3">
      <c r="A3" s="4" t="s">
        <v>346</v>
      </c>
      <c r="C3" s="6" t="n">
        <v>605</v>
      </c>
    </row>
    <row r="4" spans="1:3">
      <c r="A4" s="4" t="s">
        <v>347</v>
      </c>
      <c r="B4" s="6" t="n">
        <v>88</v>
      </c>
      <c r="C4" s="5" t="n">
        <v>221</v>
      </c>
    </row>
    <row r="5" spans="1:3">
      <c r="A5" s="4" t="s">
        <v>348</v>
      </c>
      <c r="B5" s="5" t="n">
        <v>267</v>
      </c>
      <c r="C5" s="5" t="n">
        <v>11</v>
      </c>
    </row>
    <row r="6" spans="1:3">
      <c r="A6" s="4" t="s">
        <v>74</v>
      </c>
      <c r="B6" s="6" t="n">
        <v>355</v>
      </c>
      <c r="C6" s="6" t="n">
        <v>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1</v>
      </c>
    </row>
    <row r="2" spans="1:3">
      <c r="A2" s="3" t="s">
        <v>314</v>
      </c>
    </row>
    <row r="3" spans="1:3">
      <c r="A3" s="4" t="s">
        <v>350</v>
      </c>
      <c r="B3" s="6" t="n">
        <v>332</v>
      </c>
      <c r="C3" s="6" t="n">
        <v>56</v>
      </c>
    </row>
    <row r="4" spans="1:3">
      <c r="A4" s="4" t="s">
        <v>351</v>
      </c>
      <c r="B4" s="5" t="n">
        <v>54</v>
      </c>
      <c r="C4" s="5" t="n">
        <v>15</v>
      </c>
    </row>
    <row r="5" spans="1:3">
      <c r="A5" s="4" t="s">
        <v>37</v>
      </c>
      <c r="B5" s="5" t="n">
        <v>278</v>
      </c>
      <c r="C5" s="5" t="n">
        <v>41</v>
      </c>
    </row>
    <row r="6" spans="1:3">
      <c r="A6" s="4" t="s">
        <v>313</v>
      </c>
    </row>
    <row r="7" spans="1:3">
      <c r="A7" s="3" t="s">
        <v>314</v>
      </c>
    </row>
    <row r="8" spans="1:3">
      <c r="A8" s="4" t="s">
        <v>350</v>
      </c>
      <c r="B8" s="5" t="n">
        <v>124</v>
      </c>
      <c r="C8" s="5" t="n">
        <v>54</v>
      </c>
    </row>
    <row r="9" spans="1:3">
      <c r="A9" s="4" t="s">
        <v>352</v>
      </c>
    </row>
    <row r="10" spans="1:3">
      <c r="A10" s="3" t="s">
        <v>314</v>
      </c>
    </row>
    <row r="11" spans="1:3">
      <c r="A11" s="4" t="s">
        <v>350</v>
      </c>
      <c r="B11" s="5" t="n">
        <v>118</v>
      </c>
      <c r="C11" s="6" t="n">
        <v>2</v>
      </c>
    </row>
    <row r="12" spans="1:3">
      <c r="A12" s="4" t="s">
        <v>321</v>
      </c>
    </row>
    <row r="13" spans="1:3">
      <c r="A13" s="3" t="s">
        <v>314</v>
      </c>
    </row>
    <row r="14" spans="1:3">
      <c r="A14" s="4" t="s">
        <v>350</v>
      </c>
      <c r="B14" s="5" t="n">
        <v>37</v>
      </c>
    </row>
    <row r="15" spans="1:3">
      <c r="A15" s="4" t="s">
        <v>322</v>
      </c>
    </row>
    <row r="16" spans="1:3">
      <c r="A16" s="3" t="s">
        <v>314</v>
      </c>
    </row>
    <row r="17" spans="1:3">
      <c r="A17" s="4" t="s">
        <v>350</v>
      </c>
      <c r="B17" s="6" t="n">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1</v>
      </c>
      <c r="D2" s="2" t="s">
        <v>63</v>
      </c>
    </row>
    <row r="3" spans="1:4">
      <c r="A3" s="3" t="s">
        <v>157</v>
      </c>
    </row>
    <row r="4" spans="1:4">
      <c r="A4" s="4" t="s">
        <v>354</v>
      </c>
      <c r="B4" s="6" t="n">
        <v>39</v>
      </c>
      <c r="C4" s="6" t="n">
        <v>8</v>
      </c>
      <c r="D4" s="6" t="n">
        <v>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5</v>
      </c>
      <c r="B1" s="2" t="s">
        <v>2</v>
      </c>
      <c r="C1" s="2" t="s">
        <v>31</v>
      </c>
    </row>
    <row r="2" spans="1:3">
      <c r="A2" s="3" t="s">
        <v>160</v>
      </c>
    </row>
    <row r="3" spans="1:3">
      <c r="A3" s="4" t="s">
        <v>356</v>
      </c>
      <c r="B3" s="6" t="n">
        <v>402</v>
      </c>
      <c r="C3" s="6" t="n">
        <v>393</v>
      </c>
    </row>
    <row r="4" spans="1:3">
      <c r="A4" s="4" t="s">
        <v>357</v>
      </c>
      <c r="B4" s="5" t="n">
        <v>704</v>
      </c>
      <c r="C4" s="5" t="n">
        <v>119</v>
      </c>
    </row>
    <row r="5" spans="1:3">
      <c r="A5" s="4" t="s">
        <v>358</v>
      </c>
      <c r="B5" s="5" t="n">
        <v>787</v>
      </c>
      <c r="C5" s="5" t="n">
        <v>107</v>
      </c>
    </row>
    <row r="6" spans="1:3">
      <c r="A6" s="4" t="s">
        <v>74</v>
      </c>
      <c r="B6" s="6" t="n">
        <v>1893</v>
      </c>
      <c r="C6" s="6" t="n">
        <v>6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80"/>
    <col customWidth="1" max="5" min="5" width="21"/>
  </cols>
  <sheetData>
    <row r="1" spans="1:5">
      <c r="A1" s="1" t="s">
        <v>359</v>
      </c>
      <c r="B1" s="2" t="s">
        <v>360</v>
      </c>
      <c r="C1" s="2" t="s">
        <v>361</v>
      </c>
      <c r="D1" s="2" t="s">
        <v>362</v>
      </c>
      <c r="E1" s="2" t="s">
        <v>363</v>
      </c>
    </row>
    <row r="2" spans="1:5">
      <c r="A2" s="3" t="s">
        <v>364</v>
      </c>
    </row>
    <row r="3" spans="1:5">
      <c r="A3" s="4" t="s">
        <v>365</v>
      </c>
      <c r="D3" s="6" t="n">
        <v>700</v>
      </c>
    </row>
    <row r="4" spans="1:5">
      <c r="A4" s="4" t="s">
        <v>78</v>
      </c>
    </row>
    <row r="5" spans="1:5">
      <c r="A5" s="3" t="s">
        <v>364</v>
      </c>
    </row>
    <row r="6" spans="1:5">
      <c r="A6" s="4" t="s">
        <v>366</v>
      </c>
      <c r="C6" s="5" t="n">
        <v>825213</v>
      </c>
    </row>
    <row r="7" spans="1:5">
      <c r="A7" s="4" t="s">
        <v>367</v>
      </c>
    </row>
    <row r="8" spans="1:5">
      <c r="A8" s="3" t="s">
        <v>364</v>
      </c>
    </row>
    <row r="9" spans="1:5">
      <c r="A9" s="4" t="s">
        <v>368</v>
      </c>
      <c r="B9" s="4" t="s">
        <v>369</v>
      </c>
    </row>
    <row r="10" spans="1:5">
      <c r="A10" s="4" t="s">
        <v>370</v>
      </c>
      <c r="B10" s="4" t="s">
        <v>371</v>
      </c>
    </row>
    <row r="11" spans="1:5">
      <c r="A11" s="4" t="s">
        <v>372</v>
      </c>
      <c r="B11" s="4" t="s">
        <v>373</v>
      </c>
    </row>
    <row r="12" spans="1:5">
      <c r="A12" s="4" t="s">
        <v>374</v>
      </c>
      <c r="D12" s="4" t="s">
        <v>375</v>
      </c>
    </row>
    <row r="13" spans="1:5">
      <c r="A13" s="4" t="s">
        <v>376</v>
      </c>
    </row>
    <row r="14" spans="1:5">
      <c r="A14" s="3" t="s">
        <v>364</v>
      </c>
    </row>
    <row r="15" spans="1:5">
      <c r="A15" s="4" t="s">
        <v>377</v>
      </c>
      <c r="B15" s="5" t="n">
        <v>5</v>
      </c>
    </row>
    <row r="16" spans="1:5">
      <c r="A16" s="4" t="s">
        <v>378</v>
      </c>
      <c r="B16" s="4" t="s">
        <v>379</v>
      </c>
    </row>
    <row r="17" spans="1:5">
      <c r="A17" s="4" t="s">
        <v>380</v>
      </c>
      <c r="B17" s="6" t="n">
        <v>2500</v>
      </c>
    </row>
    <row r="18" spans="1:5">
      <c r="A18" s="4" t="s">
        <v>381</v>
      </c>
    </row>
    <row r="19" spans="1:5">
      <c r="A19" s="3" t="s">
        <v>364</v>
      </c>
    </row>
    <row r="20" spans="1:5">
      <c r="A20" s="4" t="s">
        <v>382</v>
      </c>
      <c r="B20" s="5" t="n">
        <v>5000</v>
      </c>
    </row>
    <row r="21" spans="1:5">
      <c r="A21" s="4" t="s">
        <v>383</v>
      </c>
    </row>
    <row r="22" spans="1:5">
      <c r="A22" s="3" t="s">
        <v>364</v>
      </c>
    </row>
    <row r="23" spans="1:5">
      <c r="A23" s="4" t="s">
        <v>384</v>
      </c>
      <c r="D23" s="6" t="n">
        <v>700</v>
      </c>
    </row>
    <row r="24" spans="1:5">
      <c r="A24" s="4" t="s">
        <v>385</v>
      </c>
    </row>
    <row r="25" spans="1:5">
      <c r="A25" s="3" t="s">
        <v>364</v>
      </c>
    </row>
    <row r="26" spans="1:5">
      <c r="A26" s="4" t="s">
        <v>386</v>
      </c>
      <c r="B26" s="6" t="n">
        <v>300</v>
      </c>
      <c r="E26" s="6" t="n">
        <v>3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62</v>
      </c>
    </row>
    <row r="3" spans="1:2">
      <c r="A3" s="3" t="s">
        <v>364</v>
      </c>
    </row>
    <row r="4" spans="1:2">
      <c r="A4" s="4" t="s">
        <v>388</v>
      </c>
      <c r="B4" s="6" t="n">
        <v>-308</v>
      </c>
    </row>
    <row r="5" spans="1:2">
      <c r="A5" s="4" t="s">
        <v>389</v>
      </c>
      <c r="B5" s="5" t="n">
        <v>-317</v>
      </c>
    </row>
    <row r="6" spans="1:2">
      <c r="A6" s="4" t="s">
        <v>78</v>
      </c>
    </row>
    <row r="7" spans="1:2">
      <c r="A7" s="3" t="s">
        <v>364</v>
      </c>
    </row>
    <row r="8" spans="1:2">
      <c r="A8" s="4" t="s">
        <v>106</v>
      </c>
      <c r="B8" s="6" t="n">
        <v>6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391</v>
      </c>
      <c r="C1" s="2" t="s">
        <v>2</v>
      </c>
      <c r="D1" s="2" t="s">
        <v>2</v>
      </c>
      <c r="E1" s="2" t="s">
        <v>31</v>
      </c>
      <c r="F1" s="2" t="s">
        <v>63</v>
      </c>
    </row>
    <row r="2" spans="1:6">
      <c r="A2" s="3" t="s">
        <v>392</v>
      </c>
    </row>
    <row r="3" spans="1:6">
      <c r="A3" s="4" t="s">
        <v>294</v>
      </c>
      <c r="C3" s="6" t="n">
        <v>8400000</v>
      </c>
      <c r="D3" s="6" t="n">
        <v>16398000</v>
      </c>
      <c r="E3" s="6" t="n">
        <v>8986000</v>
      </c>
      <c r="F3" s="6" t="n">
        <v>5842000</v>
      </c>
    </row>
    <row r="4" spans="1:6">
      <c r="A4" s="4" t="s">
        <v>66</v>
      </c>
      <c r="C4" s="5" t="n">
        <v>2200000</v>
      </c>
      <c r="D4" s="5" t="n">
        <v>3992000</v>
      </c>
      <c r="E4" s="5" t="n">
        <v>854000</v>
      </c>
      <c r="F4" s="5" t="n">
        <v>442000</v>
      </c>
    </row>
    <row r="5" spans="1:6">
      <c r="A5" s="4" t="s">
        <v>41</v>
      </c>
      <c r="C5" s="5" t="n">
        <v>1893000</v>
      </c>
      <c r="D5" s="5" t="n">
        <v>1893000</v>
      </c>
      <c r="E5" s="5" t="n">
        <v>619000</v>
      </c>
    </row>
    <row r="6" spans="1:6">
      <c r="A6" s="4" t="s">
        <v>297</v>
      </c>
    </row>
    <row r="7" spans="1:6">
      <c r="A7" s="3" t="s">
        <v>392</v>
      </c>
    </row>
    <row r="8" spans="1:6">
      <c r="A8" s="4" t="s">
        <v>294</v>
      </c>
      <c r="B8" s="6" t="n">
        <v>100000</v>
      </c>
      <c r="D8" s="5" t="n">
        <v>3400000</v>
      </c>
    </row>
    <row r="9" spans="1:6">
      <c r="A9" s="4" t="s">
        <v>393</v>
      </c>
      <c r="D9" s="6" t="n">
        <v>6100000</v>
      </c>
    </row>
    <row r="10" spans="1:6">
      <c r="A10" s="4" t="s">
        <v>394</v>
      </c>
      <c r="D10" s="4" t="s">
        <v>395</v>
      </c>
    </row>
    <row r="11" spans="1:6">
      <c r="A11" s="4" t="s">
        <v>396</v>
      </c>
      <c r="D11" s="4" t="s">
        <v>395</v>
      </c>
    </row>
    <row r="12" spans="1:6">
      <c r="A12" s="4" t="s">
        <v>397</v>
      </c>
    </row>
    <row r="13" spans="1:6">
      <c r="A13" s="3" t="s">
        <v>392</v>
      </c>
    </row>
    <row r="14" spans="1:6">
      <c r="A14" s="4" t="s">
        <v>294</v>
      </c>
      <c r="C14" s="5" t="n">
        <v>3400000</v>
      </c>
      <c r="D14" s="6" t="n">
        <v>3465000</v>
      </c>
      <c r="E14" s="5" t="n">
        <v>33000</v>
      </c>
      <c r="F14" s="5" t="n">
        <v>58000</v>
      </c>
    </row>
    <row r="15" spans="1:6">
      <c r="A15" s="4" t="s">
        <v>66</v>
      </c>
      <c r="D15" s="5" t="n">
        <v>7000</v>
      </c>
      <c r="E15" s="5" t="n">
        <v>185000</v>
      </c>
      <c r="F15" s="6" t="n">
        <v>0</v>
      </c>
    </row>
    <row r="16" spans="1:6">
      <c r="A16" s="4" t="s">
        <v>41</v>
      </c>
      <c r="C16" s="6" t="n">
        <v>25000</v>
      </c>
      <c r="D16" s="6" t="n">
        <v>25000</v>
      </c>
      <c r="E16" s="6" t="n">
        <v>185000</v>
      </c>
    </row>
    <row r="17" spans="1:6">
      <c r="A17" s="4" t="s">
        <v>398</v>
      </c>
      <c r="D17" s="4" t="s">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00</v>
      </c>
      <c r="B1" s="2" t="s">
        <v>276</v>
      </c>
      <c r="C1" s="2" t="s">
        <v>2</v>
      </c>
      <c r="D1" s="2" t="s">
        <v>31</v>
      </c>
      <c r="E1" s="2" t="s">
        <v>63</v>
      </c>
    </row>
    <row r="2" spans="1:5">
      <c r="A2" s="4" t="s">
        <v>401</v>
      </c>
      <c r="C2" s="6" t="n">
        <v>200000</v>
      </c>
      <c r="D2" s="6" t="n">
        <v>100000</v>
      </c>
      <c r="E2" s="6" t="n">
        <v>100000</v>
      </c>
    </row>
    <row r="3" spans="1:5">
      <c r="A3" s="4" t="s">
        <v>402</v>
      </c>
    </row>
    <row r="4" spans="1:5">
      <c r="A4" s="4" t="s">
        <v>403</v>
      </c>
      <c r="C4" s="4" t="s">
        <v>316</v>
      </c>
    </row>
    <row r="5" spans="1:5">
      <c r="A5" s="4" t="s">
        <v>404</v>
      </c>
      <c r="C5" s="4" t="s">
        <v>405</v>
      </c>
    </row>
    <row r="6" spans="1:5">
      <c r="A6" s="4" t="s">
        <v>406</v>
      </c>
      <c r="C6" s="4" t="s">
        <v>369</v>
      </c>
    </row>
    <row r="7" spans="1:5">
      <c r="A7" s="4" t="s">
        <v>407</v>
      </c>
      <c r="C7" s="6" t="n">
        <v>100000</v>
      </c>
    </row>
    <row r="8" spans="1:5">
      <c r="A8" s="4" t="s">
        <v>408</v>
      </c>
    </row>
    <row r="9" spans="1:5">
      <c r="A9" s="4" t="s">
        <v>403</v>
      </c>
      <c r="C9" s="4" t="s">
        <v>409</v>
      </c>
    </row>
    <row r="10" spans="1:5">
      <c r="A10" s="4" t="s">
        <v>404</v>
      </c>
      <c r="C10" s="4" t="s">
        <v>410</v>
      </c>
    </row>
    <row r="11" spans="1:5">
      <c r="A11" s="4" t="s">
        <v>406</v>
      </c>
      <c r="C11" s="4" t="s">
        <v>409</v>
      </c>
    </row>
    <row r="12" spans="1:5">
      <c r="A12" s="4" t="s">
        <v>407</v>
      </c>
      <c r="C12" s="6" t="n">
        <v>48000</v>
      </c>
    </row>
    <row r="13" spans="1:5">
      <c r="A13" s="4" t="s">
        <v>411</v>
      </c>
    </row>
    <row r="14" spans="1:5">
      <c r="A14" s="4" t="s">
        <v>403</v>
      </c>
      <c r="C14" s="4" t="s">
        <v>412</v>
      </c>
    </row>
    <row r="15" spans="1:5">
      <c r="A15" s="4" t="s">
        <v>404</v>
      </c>
      <c r="C15" s="4" t="s">
        <v>413</v>
      </c>
    </row>
    <row r="16" spans="1:5">
      <c r="A16" s="4" t="s">
        <v>406</v>
      </c>
      <c r="C16" s="4" t="s">
        <v>316</v>
      </c>
    </row>
    <row r="17" spans="1:5">
      <c r="A17" s="4" t="s">
        <v>407</v>
      </c>
      <c r="C17" s="6" t="n">
        <v>200000</v>
      </c>
    </row>
    <row r="18" spans="1:5">
      <c r="A18" s="4" t="s">
        <v>414</v>
      </c>
    </row>
    <row r="19" spans="1:5">
      <c r="A19" s="4" t="s">
        <v>302</v>
      </c>
      <c r="C19" s="4" t="s">
        <v>395</v>
      </c>
    </row>
    <row r="20" spans="1:5">
      <c r="A20" s="4" t="s">
        <v>415</v>
      </c>
      <c r="C20" s="4" t="s">
        <v>416</v>
      </c>
    </row>
    <row r="21" spans="1:5">
      <c r="A21" s="4" t="s">
        <v>417</v>
      </c>
      <c r="C21" s="6" t="n">
        <v>900000</v>
      </c>
      <c r="D21" s="6" t="n">
        <v>1200000</v>
      </c>
      <c r="E21" s="6" t="n">
        <v>300000</v>
      </c>
    </row>
    <row r="22" spans="1:5">
      <c r="A22" s="4" t="s">
        <v>418</v>
      </c>
      <c r="C22" s="6" t="n">
        <v>2700000</v>
      </c>
    </row>
    <row r="23" spans="1:5">
      <c r="A23" s="4" t="s">
        <v>304</v>
      </c>
    </row>
    <row r="24" spans="1:5">
      <c r="A24" s="4" t="s">
        <v>302</v>
      </c>
      <c r="B24" s="4" t="s">
        <v>303</v>
      </c>
      <c r="C24" s="4" t="s">
        <v>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40"/>
    <col customWidth="1" max="5" min="5" width="36"/>
    <col customWidth="1" max="6" min="6" width="34"/>
    <col customWidth="1" max="7" min="7" width="16"/>
    <col customWidth="1" max="8" min="8" width="49"/>
    <col customWidth="1" max="9" min="9" width="55"/>
    <col customWidth="1" max="10" min="10" width="51"/>
    <col customWidth="1" max="11" min="11" width="49"/>
    <col customWidth="1" max="12" min="12" width="13"/>
    <col customWidth="1" max="13" min="13" width="27"/>
    <col customWidth="1" max="14" min="14" width="60"/>
    <col customWidth="1" max="15" min="15" width="66"/>
    <col customWidth="1" max="16" min="16" width="62"/>
    <col customWidth="1" max="17" min="17" width="60"/>
    <col customWidth="1" max="18" min="18" width="20"/>
  </cols>
  <sheetData>
    <row r="1" spans="1:18">
      <c r="A1" s="1" t="s">
        <v>73</v>
      </c>
      <c r="B1" s="2" t="s">
        <v>74</v>
      </c>
      <c r="C1" s="2" t="s">
        <v>75</v>
      </c>
      <c r="D1" s="2" t="s">
        <v>76</v>
      </c>
      <c r="E1" s="2" t="s">
        <v>77</v>
      </c>
      <c r="F1" s="2" t="s">
        <v>78</v>
      </c>
      <c r="G1" s="2" t="s">
        <v>79</v>
      </c>
      <c r="H1" s="2" t="s">
        <v>80</v>
      </c>
      <c r="I1" s="2" t="s">
        <v>81</v>
      </c>
      <c r="J1" s="2" t="s">
        <v>82</v>
      </c>
      <c r="K1" s="2" t="s">
        <v>83</v>
      </c>
      <c r="L1" s="2" t="s">
        <v>84</v>
      </c>
      <c r="M1" s="2" t="s">
        <v>85</v>
      </c>
      <c r="N1" s="2" t="s">
        <v>86</v>
      </c>
      <c r="O1" s="2" t="s">
        <v>87</v>
      </c>
      <c r="P1" s="2" t="s">
        <v>88</v>
      </c>
      <c r="Q1" s="2" t="s">
        <v>89</v>
      </c>
      <c r="R1" s="2" t="s">
        <v>49</v>
      </c>
    </row>
    <row r="2" spans="1:18">
      <c r="A2" s="4" t="s">
        <v>90</v>
      </c>
      <c r="B2" s="6" t="n">
        <v>2775</v>
      </c>
      <c r="G2" s="6" t="n">
        <v>20</v>
      </c>
      <c r="L2" s="6" t="n">
        <v>41</v>
      </c>
      <c r="M2" s="6" t="n">
        <v>4207</v>
      </c>
      <c r="R2" s="6" t="n">
        <v>-1493</v>
      </c>
    </row>
    <row r="3" spans="1:18">
      <c r="A3" s="4" t="s">
        <v>91</v>
      </c>
      <c r="D3" s="6" t="n">
        <v>3022</v>
      </c>
      <c r="I3" s="6" t="n">
        <v>10</v>
      </c>
      <c r="O3" s="6" t="n">
        <v>3012</v>
      </c>
    </row>
    <row r="4" spans="1:18">
      <c r="A4" s="4" t="s">
        <v>92</v>
      </c>
      <c r="G4" s="5" t="n">
        <v>2022493</v>
      </c>
      <c r="L4" s="5" t="n">
        <v>4105449</v>
      </c>
    </row>
    <row r="5" spans="1:18">
      <c r="A5" s="4" t="s">
        <v>93</v>
      </c>
      <c r="I5" s="5" t="n">
        <v>1002049</v>
      </c>
    </row>
    <row r="6" spans="1:18">
      <c r="A6" s="4" t="s">
        <v>94</v>
      </c>
      <c r="L6" s="6" t="n">
        <v>1</v>
      </c>
      <c r="M6" s="5" t="n">
        <v>-1</v>
      </c>
    </row>
    <row r="7" spans="1:18">
      <c r="A7" s="4" t="s">
        <v>95</v>
      </c>
      <c r="L7" s="5" t="n">
        <v>99829</v>
      </c>
    </row>
    <row r="8" spans="1:18">
      <c r="A8" s="4" t="s">
        <v>96</v>
      </c>
      <c r="B8" s="5" t="n">
        <v>300</v>
      </c>
      <c r="M8" s="5" t="n">
        <v>300</v>
      </c>
    </row>
    <row r="9" spans="1:18">
      <c r="A9" s="4" t="s">
        <v>97</v>
      </c>
      <c r="B9" s="5" t="n">
        <v>92</v>
      </c>
      <c r="M9" s="5" t="n">
        <v>92</v>
      </c>
    </row>
    <row r="10" spans="1:18">
      <c r="A10" s="4" t="s">
        <v>98</v>
      </c>
      <c r="C10" s="6" t="n">
        <v>860</v>
      </c>
      <c r="H10" s="6" t="n">
        <v>11</v>
      </c>
      <c r="N10" s="6" t="n">
        <v>849</v>
      </c>
    </row>
    <row r="11" spans="1:18">
      <c r="A11" s="4" t="s">
        <v>99</v>
      </c>
      <c r="H11" s="5" t="n">
        <v>1073157</v>
      </c>
    </row>
    <row r="12" spans="1:18">
      <c r="A12" s="4" t="s">
        <v>70</v>
      </c>
      <c r="B12" s="5" t="n">
        <v>-6406</v>
      </c>
      <c r="R12" s="5" t="n">
        <v>-6406</v>
      </c>
    </row>
    <row r="13" spans="1:18">
      <c r="A13" s="4" t="s">
        <v>100</v>
      </c>
      <c r="B13" s="5" t="n">
        <v>643</v>
      </c>
      <c r="G13" s="6" t="n">
        <v>41</v>
      </c>
      <c r="L13" s="6" t="n">
        <v>42</v>
      </c>
      <c r="M13" s="5" t="n">
        <v>8459</v>
      </c>
      <c r="R13" s="5" t="n">
        <v>-7899</v>
      </c>
    </row>
    <row r="14" spans="1:18">
      <c r="A14" s="4" t="s">
        <v>101</v>
      </c>
      <c r="G14" s="5" t="n">
        <v>4097699</v>
      </c>
      <c r="L14" s="5" t="n">
        <v>4205278</v>
      </c>
    </row>
    <row r="15" spans="1:18">
      <c r="A15" s="4" t="s">
        <v>91</v>
      </c>
      <c r="D15" s="6" t="n">
        <v>3650</v>
      </c>
      <c r="E15" s="6" t="n">
        <v>5736</v>
      </c>
      <c r="I15" s="6" t="n">
        <v>12</v>
      </c>
      <c r="J15" s="6" t="n">
        <v>19</v>
      </c>
      <c r="O15" s="6" t="n">
        <v>3638</v>
      </c>
      <c r="P15" s="6" t="n">
        <v>5717</v>
      </c>
    </row>
    <row r="16" spans="1:18">
      <c r="A16" s="4" t="s">
        <v>93</v>
      </c>
      <c r="I16" s="5" t="n">
        <v>1174138</v>
      </c>
      <c r="J16" s="5" t="n">
        <v>1929676</v>
      </c>
    </row>
    <row r="17" spans="1:18">
      <c r="A17" s="4" t="s">
        <v>102</v>
      </c>
      <c r="B17" s="5" t="n">
        <v>350</v>
      </c>
      <c r="G17" s="6" t="n">
        <v>4</v>
      </c>
      <c r="M17" s="5" t="n">
        <v>346</v>
      </c>
    </row>
    <row r="18" spans="1:18">
      <c r="A18" s="4" t="s">
        <v>103</v>
      </c>
      <c r="G18" s="5" t="n">
        <v>436750</v>
      </c>
    </row>
    <row r="19" spans="1:18">
      <c r="A19" s="4" t="s">
        <v>97</v>
      </c>
      <c r="B19" s="5" t="n">
        <v>78</v>
      </c>
      <c r="M19" s="5" t="n">
        <v>78</v>
      </c>
    </row>
    <row r="20" spans="1:18">
      <c r="A20" s="4" t="s">
        <v>70</v>
      </c>
      <c r="B20" s="5" t="n">
        <v>-9847</v>
      </c>
      <c r="R20" s="5" t="n">
        <v>-9847</v>
      </c>
    </row>
    <row r="21" spans="1:18">
      <c r="A21" s="4" t="s">
        <v>104</v>
      </c>
      <c r="B21" s="6" t="n">
        <v>610</v>
      </c>
      <c r="G21" s="6" t="n">
        <v>76</v>
      </c>
      <c r="L21" s="6" t="n">
        <v>42</v>
      </c>
      <c r="M21" s="5" t="n">
        <v>18238</v>
      </c>
      <c r="R21" s="5" t="n">
        <v>-17746</v>
      </c>
    </row>
    <row r="22" spans="1:18">
      <c r="A22" s="4" t="s">
        <v>105</v>
      </c>
      <c r="B22" s="5" t="n">
        <v>4205278</v>
      </c>
      <c r="G22" s="5" t="n">
        <v>7638263</v>
      </c>
      <c r="L22" s="5" t="n">
        <v>4205278</v>
      </c>
    </row>
    <row r="23" spans="1:18">
      <c r="A23" s="4" t="s">
        <v>106</v>
      </c>
      <c r="B23" s="6" t="n">
        <v>3168</v>
      </c>
      <c r="G23" s="6" t="n">
        <v>8</v>
      </c>
      <c r="M23" s="5" t="n">
        <v>3160</v>
      </c>
    </row>
    <row r="24" spans="1:18">
      <c r="A24" s="4" t="s">
        <v>107</v>
      </c>
      <c r="G24" s="5" t="n">
        <v>825213</v>
      </c>
    </row>
    <row r="25" spans="1:18">
      <c r="A25" s="4" t="s">
        <v>94</v>
      </c>
      <c r="B25" s="5" t="n">
        <v>17</v>
      </c>
      <c r="M25" s="5" t="n">
        <v>17</v>
      </c>
    </row>
    <row r="26" spans="1:18">
      <c r="A26" s="4" t="s">
        <v>95</v>
      </c>
      <c r="L26" s="5" t="n">
        <v>16699</v>
      </c>
    </row>
    <row r="27" spans="1:18">
      <c r="A27" s="4" t="s">
        <v>97</v>
      </c>
      <c r="B27" s="5" t="n">
        <v>101</v>
      </c>
      <c r="M27" s="5" t="n">
        <v>101</v>
      </c>
    </row>
    <row r="28" spans="1:18">
      <c r="A28" s="4" t="s">
        <v>98</v>
      </c>
      <c r="B28" s="5" t="n">
        <v>17006</v>
      </c>
      <c r="F28" s="6" t="n">
        <v>18427</v>
      </c>
      <c r="K28" s="6" t="n">
        <v>63</v>
      </c>
      <c r="L28" s="6" t="n">
        <v>63</v>
      </c>
      <c r="M28" s="5" t="n">
        <v>16943</v>
      </c>
      <c r="Q28" s="6" t="n">
        <v>18364</v>
      </c>
    </row>
    <row r="29" spans="1:18">
      <c r="A29" s="4" t="s">
        <v>99</v>
      </c>
      <c r="K29" s="5" t="n">
        <v>6311076</v>
      </c>
      <c r="L29" s="5" t="n">
        <v>6333333</v>
      </c>
    </row>
    <row r="30" spans="1:18">
      <c r="A30" s="4" t="s">
        <v>108</v>
      </c>
      <c r="G30" s="6" t="n">
        <v>-147</v>
      </c>
      <c r="L30" s="6" t="n">
        <v>147</v>
      </c>
    </row>
    <row r="31" spans="1:18">
      <c r="A31" s="4" t="s">
        <v>109</v>
      </c>
      <c r="G31" s="5" t="n">
        <v>-14774552</v>
      </c>
      <c r="L31" s="5" t="n">
        <v>14774552</v>
      </c>
    </row>
    <row r="32" spans="1:18">
      <c r="A32" s="4" t="s">
        <v>110</v>
      </c>
      <c r="B32" s="5" t="n">
        <v>-170</v>
      </c>
      <c r="L32" s="6" t="n">
        <v>22</v>
      </c>
      <c r="M32" s="5" t="n">
        <v>-192</v>
      </c>
    </row>
    <row r="33" spans="1:18">
      <c r="A33" s="4" t="s">
        <v>111</v>
      </c>
      <c r="L33" s="5" t="n">
        <v>2197876</v>
      </c>
    </row>
    <row r="34" spans="1:18">
      <c r="A34" s="4" t="s">
        <v>112</v>
      </c>
      <c r="B34" s="5" t="n">
        <v>3416</v>
      </c>
      <c r="M34" s="5" t="n">
        <v>3416</v>
      </c>
    </row>
    <row r="35" spans="1:18">
      <c r="A35" s="4" t="s">
        <v>70</v>
      </c>
      <c r="B35" s="5" t="n">
        <v>-21214</v>
      </c>
      <c r="R35" s="5" t="n">
        <v>-21214</v>
      </c>
    </row>
    <row r="36" spans="1:18">
      <c r="A36" s="4" t="s">
        <v>113</v>
      </c>
      <c r="B36" s="6" t="n">
        <v>21361</v>
      </c>
      <c r="L36" s="6" t="n">
        <v>274</v>
      </c>
      <c r="M36" s="6" t="n">
        <v>60047</v>
      </c>
      <c r="R36" s="6" t="n">
        <v>-38960</v>
      </c>
    </row>
    <row r="37" spans="1:18">
      <c r="A37" s="4" t="s">
        <v>114</v>
      </c>
      <c r="B37" s="5" t="n">
        <v>27527738</v>
      </c>
      <c r="L37" s="5" t="n">
        <v>27527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62</v>
      </c>
    </row>
    <row r="2" spans="1:2">
      <c r="A2" s="3" t="s">
        <v>169</v>
      </c>
    </row>
    <row r="3" spans="1:2">
      <c r="A3" s="5" t="n">
        <v>2018</v>
      </c>
      <c r="B3" s="6" t="n">
        <v>258</v>
      </c>
    </row>
    <row r="4" spans="1:2">
      <c r="A4" s="5" t="n">
        <v>2019</v>
      </c>
      <c r="B4" s="5" t="n">
        <v>232</v>
      </c>
    </row>
    <row r="5" spans="1:2">
      <c r="A5" s="5" t="n">
        <v>2020</v>
      </c>
      <c r="B5" s="5" t="n">
        <v>186</v>
      </c>
    </row>
    <row r="6" spans="1:2">
      <c r="A6" s="4" t="s">
        <v>74</v>
      </c>
      <c r="B6" s="6" t="n">
        <v>6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0</v>
      </c>
      <c r="B1" s="2" t="s">
        <v>421</v>
      </c>
      <c r="C1" s="2" t="s">
        <v>422</v>
      </c>
      <c r="D1" s="2" t="s">
        <v>423</v>
      </c>
      <c r="E1" s="2" t="s">
        <v>424</v>
      </c>
      <c r="F1" s="2" t="s">
        <v>425</v>
      </c>
      <c r="G1" s="2" t="s">
        <v>426</v>
      </c>
      <c r="H1" s="2" t="s">
        <v>2</v>
      </c>
      <c r="I1" s="2" t="s">
        <v>2</v>
      </c>
      <c r="J1" s="2" t="s">
        <v>31</v>
      </c>
      <c r="K1" s="2" t="s">
        <v>63</v>
      </c>
    </row>
    <row r="2" spans="1:11">
      <c r="A2" s="4" t="s">
        <v>427</v>
      </c>
      <c r="H2" s="5" t="n">
        <v>0</v>
      </c>
      <c r="I2" s="5" t="n">
        <v>0</v>
      </c>
      <c r="J2" s="5" t="n">
        <v>7638263</v>
      </c>
    </row>
    <row r="3" spans="1:11">
      <c r="A3" s="4" t="s">
        <v>54</v>
      </c>
      <c r="H3" s="7" t="n">
        <v>0.01</v>
      </c>
      <c r="I3" s="7" t="n">
        <v>0.01</v>
      </c>
      <c r="J3" s="7" t="n">
        <v>0.01</v>
      </c>
    </row>
    <row r="4" spans="1:11">
      <c r="A4" s="4" t="s">
        <v>428</v>
      </c>
      <c r="H4" s="5" t="n">
        <v>480049</v>
      </c>
      <c r="I4" s="5" t="n">
        <v>480049</v>
      </c>
    </row>
    <row r="5" spans="1:11">
      <c r="A5" s="4" t="s">
        <v>429</v>
      </c>
      <c r="F5" s="5" t="n">
        <v>99829</v>
      </c>
    </row>
    <row r="6" spans="1:11">
      <c r="A6" s="4" t="s">
        <v>430</v>
      </c>
      <c r="F6" s="7" t="n">
        <v>0.01</v>
      </c>
    </row>
    <row r="7" spans="1:11">
      <c r="A7" s="4" t="s">
        <v>431</v>
      </c>
      <c r="J7" s="6" t="n">
        <v>350</v>
      </c>
    </row>
    <row r="8" spans="1:11">
      <c r="A8" s="4" t="s">
        <v>60</v>
      </c>
      <c r="H8" s="5" t="n">
        <v>27527738</v>
      </c>
      <c r="I8" s="5" t="n">
        <v>27527738</v>
      </c>
      <c r="J8" s="5" t="n">
        <v>4205278</v>
      </c>
    </row>
    <row r="9" spans="1:11">
      <c r="A9" s="4" t="s">
        <v>58</v>
      </c>
      <c r="H9" s="7" t="n">
        <v>0.01</v>
      </c>
      <c r="I9" s="7" t="n">
        <v>0.01</v>
      </c>
      <c r="J9" s="7" t="n">
        <v>0.01</v>
      </c>
    </row>
    <row r="10" spans="1:11">
      <c r="A10" s="4" t="s">
        <v>137</v>
      </c>
      <c r="I10" s="6" t="n">
        <v>17006</v>
      </c>
    </row>
    <row r="11" spans="1:11">
      <c r="A11" s="4" t="s">
        <v>432</v>
      </c>
      <c r="H11" s="5" t="n">
        <v>480049</v>
      </c>
      <c r="I11" s="5" t="n">
        <v>480049</v>
      </c>
    </row>
    <row r="12" spans="1:11">
      <c r="A12" s="4" t="s">
        <v>433</v>
      </c>
    </row>
    <row r="13" spans="1:11">
      <c r="A13" s="4" t="s">
        <v>434</v>
      </c>
      <c r="H13" s="6" t="n">
        <v>1500</v>
      </c>
      <c r="I13" s="6" t="n">
        <v>1500</v>
      </c>
    </row>
    <row r="14" spans="1:11">
      <c r="A14" s="4" t="s">
        <v>435</v>
      </c>
    </row>
    <row r="15" spans="1:11">
      <c r="A15" s="4" t="s">
        <v>436</v>
      </c>
      <c r="I15" s="6" t="n">
        <v>500</v>
      </c>
    </row>
    <row r="16" spans="1:11">
      <c r="A16" s="4" t="s">
        <v>60</v>
      </c>
      <c r="H16" s="5" t="n">
        <v>6333333</v>
      </c>
      <c r="I16" s="5" t="n">
        <v>6333333</v>
      </c>
    </row>
    <row r="17" spans="1:11">
      <c r="A17" s="4" t="s">
        <v>58</v>
      </c>
      <c r="H17" s="7" t="n">
        <v>0.01</v>
      </c>
      <c r="I17" s="7" t="n">
        <v>0.01</v>
      </c>
    </row>
    <row r="18" spans="1:11">
      <c r="A18" s="4" t="s">
        <v>137</v>
      </c>
      <c r="I18" s="6" t="n">
        <v>17500</v>
      </c>
    </row>
    <row r="19" spans="1:11">
      <c r="A19" s="4" t="s">
        <v>75</v>
      </c>
    </row>
    <row r="20" spans="1:11">
      <c r="A20" s="4" t="s">
        <v>437</v>
      </c>
      <c r="K20" s="6" t="n">
        <v>860</v>
      </c>
    </row>
    <row r="21" spans="1:11">
      <c r="A21" s="4" t="s">
        <v>438</v>
      </c>
      <c r="D21" s="7" t="n">
        <v>0.8</v>
      </c>
    </row>
    <row r="22" spans="1:11">
      <c r="A22" s="4" t="s">
        <v>439</v>
      </c>
    </row>
    <row r="23" spans="1:11">
      <c r="A23" s="4" t="s">
        <v>440</v>
      </c>
      <c r="D23" s="5" t="n">
        <v>124786</v>
      </c>
    </row>
    <row r="24" spans="1:11">
      <c r="A24" s="4" t="s">
        <v>441</v>
      </c>
    </row>
    <row r="25" spans="1:11">
      <c r="A25" s="4" t="s">
        <v>440</v>
      </c>
      <c r="D25" s="5" t="n">
        <v>311964</v>
      </c>
    </row>
    <row r="26" spans="1:11">
      <c r="A26" s="4" t="s">
        <v>442</v>
      </c>
    </row>
    <row r="27" spans="1:11">
      <c r="A27" s="4" t="s">
        <v>431</v>
      </c>
      <c r="D27" s="6" t="n">
        <v>400</v>
      </c>
    </row>
    <row r="28" spans="1:11">
      <c r="A28" s="4" t="s">
        <v>443</v>
      </c>
    </row>
    <row r="29" spans="1:11">
      <c r="A29" s="4" t="s">
        <v>427</v>
      </c>
      <c r="G29" s="5" t="n">
        <v>1073157</v>
      </c>
    </row>
    <row r="30" spans="1:11">
      <c r="A30" s="4" t="s">
        <v>54</v>
      </c>
      <c r="G30" s="7" t="n">
        <v>0.01</v>
      </c>
    </row>
    <row r="31" spans="1:11">
      <c r="A31" s="4" t="s">
        <v>437</v>
      </c>
      <c r="G31" s="6" t="n">
        <v>900</v>
      </c>
    </row>
    <row r="32" spans="1:11">
      <c r="A32" s="4" t="s">
        <v>444</v>
      </c>
    </row>
    <row r="33" spans="1:11">
      <c r="A33" s="4" t="s">
        <v>427</v>
      </c>
      <c r="F33" s="5" t="n">
        <v>1002049</v>
      </c>
    </row>
    <row r="34" spans="1:11">
      <c r="A34" s="4" t="s">
        <v>54</v>
      </c>
      <c r="F34" s="7" t="n">
        <v>0.01</v>
      </c>
    </row>
    <row r="35" spans="1:11">
      <c r="A35" s="4" t="s">
        <v>428</v>
      </c>
      <c r="F35" s="5" t="n">
        <v>1503068</v>
      </c>
    </row>
    <row r="36" spans="1:11">
      <c r="A36" s="4" t="s">
        <v>438</v>
      </c>
      <c r="F36" s="7" t="n">
        <v>3.11</v>
      </c>
    </row>
    <row r="37" spans="1:11">
      <c r="A37" s="4" t="s">
        <v>445</v>
      </c>
      <c r="F37" s="6" t="n">
        <v>3100</v>
      </c>
    </row>
    <row r="38" spans="1:11">
      <c r="A38" s="4" t="s">
        <v>446</v>
      </c>
      <c r="F38" s="5" t="n">
        <v>1503068</v>
      </c>
    </row>
    <row r="39" spans="1:11">
      <c r="A39" s="4" t="s">
        <v>447</v>
      </c>
    </row>
    <row r="40" spans="1:11">
      <c r="A40" s="4" t="s">
        <v>428</v>
      </c>
      <c r="F40" s="5" t="n">
        <v>30563</v>
      </c>
    </row>
    <row r="41" spans="1:11">
      <c r="A41" s="4" t="s">
        <v>438</v>
      </c>
      <c r="F41" s="7" t="n">
        <v>3.11</v>
      </c>
    </row>
    <row r="42" spans="1:11">
      <c r="A42" s="4" t="s">
        <v>446</v>
      </c>
      <c r="F42" s="5" t="n">
        <v>30563</v>
      </c>
    </row>
    <row r="43" spans="1:11">
      <c r="A43" s="4" t="s">
        <v>448</v>
      </c>
      <c r="F43" s="6" t="n">
        <v>100</v>
      </c>
    </row>
    <row r="44" spans="1:11">
      <c r="A44" s="4" t="s">
        <v>449</v>
      </c>
    </row>
    <row r="45" spans="1:11">
      <c r="A45" s="4" t="s">
        <v>427</v>
      </c>
      <c r="E45" s="5" t="n">
        <v>1929676</v>
      </c>
    </row>
    <row r="46" spans="1:11">
      <c r="A46" s="4" t="s">
        <v>54</v>
      </c>
      <c r="E46" s="7" t="n">
        <v>0.01</v>
      </c>
    </row>
    <row r="47" spans="1:11">
      <c r="A47" s="4" t="s">
        <v>428</v>
      </c>
      <c r="E47" s="5" t="n">
        <v>2894519</v>
      </c>
    </row>
    <row r="48" spans="1:11">
      <c r="A48" s="4" t="s">
        <v>438</v>
      </c>
      <c r="E48" s="7" t="n">
        <v>3.11</v>
      </c>
    </row>
    <row r="49" spans="1:11">
      <c r="A49" s="4" t="s">
        <v>446</v>
      </c>
      <c r="E49" s="5" t="n">
        <v>2894519</v>
      </c>
    </row>
    <row r="50" spans="1:11">
      <c r="A50" s="4" t="s">
        <v>448</v>
      </c>
      <c r="E50" s="6" t="n">
        <v>200</v>
      </c>
    </row>
    <row r="51" spans="1:11">
      <c r="A51" s="4" t="s">
        <v>445</v>
      </c>
      <c r="E51" s="6" t="n">
        <v>6000</v>
      </c>
    </row>
    <row r="52" spans="1:11">
      <c r="A52" s="4" t="s">
        <v>450</v>
      </c>
    </row>
    <row r="53" spans="1:11">
      <c r="A53" s="4" t="s">
        <v>428</v>
      </c>
      <c r="E53" s="5" t="n">
        <v>48242</v>
      </c>
    </row>
    <row r="54" spans="1:11">
      <c r="A54" s="4" t="s">
        <v>438</v>
      </c>
      <c r="E54" s="7" t="n">
        <v>3.11</v>
      </c>
    </row>
    <row r="55" spans="1:11">
      <c r="A55" s="4" t="s">
        <v>446</v>
      </c>
      <c r="E55" s="5" t="n">
        <v>48242</v>
      </c>
    </row>
    <row r="56" spans="1:11">
      <c r="A56" s="4" t="s">
        <v>451</v>
      </c>
    </row>
    <row r="57" spans="1:11">
      <c r="A57" s="4" t="s">
        <v>427</v>
      </c>
      <c r="C57" s="5" t="n">
        <v>1174138</v>
      </c>
    </row>
    <row r="58" spans="1:11">
      <c r="A58" s="4" t="s">
        <v>54</v>
      </c>
      <c r="C58" s="7" t="n">
        <v>0.01</v>
      </c>
    </row>
    <row r="59" spans="1:11">
      <c r="A59" s="4" t="s">
        <v>437</v>
      </c>
      <c r="C59" s="6" t="n">
        <v>3700</v>
      </c>
    </row>
    <row r="60" spans="1:11">
      <c r="A60" s="4" t="s">
        <v>428</v>
      </c>
      <c r="C60" s="5" t="n">
        <v>587072</v>
      </c>
    </row>
    <row r="61" spans="1:11">
      <c r="A61" s="4" t="s">
        <v>446</v>
      </c>
      <c r="C61" s="5" t="n">
        <v>587072</v>
      </c>
    </row>
    <row r="62" spans="1:11">
      <c r="A62" s="4" t="s">
        <v>448</v>
      </c>
      <c r="C62" s="6" t="n">
        <v>100</v>
      </c>
    </row>
    <row r="63" spans="1:11">
      <c r="A63" s="4" t="s">
        <v>452</v>
      </c>
      <c r="C63" s="6" t="n">
        <v>100</v>
      </c>
    </row>
    <row r="64" spans="1:11">
      <c r="A64" s="4" t="s">
        <v>453</v>
      </c>
    </row>
    <row r="65" spans="1:11">
      <c r="A65" s="4" t="s">
        <v>428</v>
      </c>
      <c r="C65" s="5" t="n">
        <v>36593</v>
      </c>
    </row>
    <row r="66" spans="1:11">
      <c r="A66" s="4" t="s">
        <v>438</v>
      </c>
      <c r="C66" s="7" t="n">
        <v>3.11</v>
      </c>
    </row>
    <row r="67" spans="1:11">
      <c r="A67" s="4" t="s">
        <v>446</v>
      </c>
      <c r="C67" s="5" t="n">
        <v>36593</v>
      </c>
    </row>
    <row r="68" spans="1:11">
      <c r="A68" s="4" t="s">
        <v>78</v>
      </c>
    </row>
    <row r="69" spans="1:11">
      <c r="A69" s="4" t="s">
        <v>437</v>
      </c>
      <c r="H69" s="6" t="n">
        <v>16800</v>
      </c>
      <c r="I69" s="6" t="n">
        <v>18427</v>
      </c>
    </row>
    <row r="70" spans="1:11">
      <c r="A70" s="4" t="s">
        <v>454</v>
      </c>
    </row>
    <row r="71" spans="1:11">
      <c r="A71" s="4" t="s">
        <v>427</v>
      </c>
      <c r="B71" s="5" t="n">
        <v>7136289</v>
      </c>
    </row>
    <row r="72" spans="1:11">
      <c r="A72" s="4" t="s">
        <v>54</v>
      </c>
      <c r="B72" s="7" t="n">
        <v>0.01</v>
      </c>
    </row>
    <row r="73" spans="1:11">
      <c r="A73" s="4" t="s">
        <v>437</v>
      </c>
      <c r="B73" s="6" t="n">
        <v>21500</v>
      </c>
    </row>
    <row r="74" spans="1:11">
      <c r="A74" s="4" t="s">
        <v>436</v>
      </c>
      <c r="B74" s="6" t="n">
        <v>600</v>
      </c>
    </row>
    <row r="75" spans="1:11">
      <c r="A75" s="4" t="s">
        <v>455</v>
      </c>
    </row>
    <row r="76" spans="1:11">
      <c r="A76" s="4" t="s">
        <v>428</v>
      </c>
      <c r="H76" s="5" t="n">
        <v>142524</v>
      </c>
      <c r="I76" s="5" t="n">
        <v>142524</v>
      </c>
    </row>
    <row r="77" spans="1:11">
      <c r="A77" s="4" t="s">
        <v>446</v>
      </c>
      <c r="I77" s="5" t="n">
        <v>142524</v>
      </c>
    </row>
    <row r="78" spans="1:11">
      <c r="A78" s="4" t="s">
        <v>456</v>
      </c>
    </row>
    <row r="79" spans="1:11">
      <c r="A79" s="4" t="s">
        <v>457</v>
      </c>
      <c r="B79" s="5" t="n">
        <v>39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4"/>
    <col customWidth="1" max="2" min="2" width="30"/>
  </cols>
  <sheetData>
    <row r="1" spans="1:2">
      <c r="A1" s="1" t="s">
        <v>458</v>
      </c>
      <c r="B1" s="2" t="s">
        <v>1</v>
      </c>
    </row>
    <row r="2" spans="1:2">
      <c r="B2" s="2" t="s">
        <v>459</v>
      </c>
    </row>
    <row r="3" spans="1:2">
      <c r="A3" s="3" t="s">
        <v>460</v>
      </c>
    </row>
    <row r="4" spans="1:2">
      <c r="A4" s="4" t="s">
        <v>461</v>
      </c>
      <c r="B4" s="5" t="n">
        <v>480049</v>
      </c>
    </row>
    <row r="5" spans="1:2">
      <c r="A5" s="4" t="s">
        <v>462</v>
      </c>
    </row>
    <row r="6" spans="1:2">
      <c r="A6" s="3" t="s">
        <v>460</v>
      </c>
    </row>
    <row r="7" spans="1:2">
      <c r="A7" s="4" t="s">
        <v>461</v>
      </c>
      <c r="B7" s="5" t="n">
        <v>64374</v>
      </c>
    </row>
    <row r="8" spans="1:2">
      <c r="A8" s="4" t="s">
        <v>463</v>
      </c>
      <c r="B8" s="10" t="n">
        <v>0.8</v>
      </c>
    </row>
    <row r="9" spans="1:2">
      <c r="A9" s="4" t="s">
        <v>464</v>
      </c>
      <c r="B9" s="4" t="s">
        <v>465</v>
      </c>
    </row>
    <row r="10" spans="1:2">
      <c r="A10" s="4" t="s">
        <v>466</v>
      </c>
    </row>
    <row r="11" spans="1:2">
      <c r="A11" s="3" t="s">
        <v>460</v>
      </c>
    </row>
    <row r="12" spans="1:2">
      <c r="A12" s="4" t="s">
        <v>461</v>
      </c>
      <c r="B12" s="5" t="n">
        <v>59415</v>
      </c>
    </row>
    <row r="13" spans="1:2">
      <c r="A13" s="4" t="s">
        <v>463</v>
      </c>
      <c r="B13" s="10" t="n">
        <v>3.03</v>
      </c>
    </row>
    <row r="14" spans="1:2">
      <c r="A14" s="4" t="s">
        <v>464</v>
      </c>
      <c r="B14" s="4" t="s">
        <v>465</v>
      </c>
    </row>
    <row r="15" spans="1:2">
      <c r="A15" s="4" t="s">
        <v>467</v>
      </c>
    </row>
    <row r="16" spans="1:2">
      <c r="A16" s="3" t="s">
        <v>460</v>
      </c>
    </row>
    <row r="17" spans="1:2">
      <c r="A17" s="4" t="s">
        <v>461</v>
      </c>
      <c r="B17" s="5" t="n">
        <v>60832</v>
      </c>
    </row>
    <row r="18" spans="1:2">
      <c r="A18" s="4" t="s">
        <v>463</v>
      </c>
      <c r="B18" s="6" t="n">
        <v>3</v>
      </c>
    </row>
    <row r="19" spans="1:2">
      <c r="A19" s="4" t="s">
        <v>464</v>
      </c>
      <c r="B19" s="4" t="s">
        <v>465</v>
      </c>
    </row>
    <row r="20" spans="1:2">
      <c r="A20" s="4" t="s">
        <v>468</v>
      </c>
    </row>
    <row r="21" spans="1:2">
      <c r="A21" s="3" t="s">
        <v>460</v>
      </c>
    </row>
    <row r="22" spans="1:2">
      <c r="A22" s="4" t="s">
        <v>461</v>
      </c>
      <c r="B22" s="5" t="n">
        <v>22282</v>
      </c>
    </row>
    <row r="23" spans="1:2">
      <c r="A23" s="4" t="s">
        <v>463</v>
      </c>
      <c r="B23" s="10" t="n">
        <v>3.029</v>
      </c>
    </row>
    <row r="24" spans="1:2">
      <c r="A24" s="4" t="s">
        <v>464</v>
      </c>
      <c r="B24" s="4" t="s">
        <v>465</v>
      </c>
    </row>
    <row r="25" spans="1:2">
      <c r="A25" s="4" t="s">
        <v>469</v>
      </c>
    </row>
    <row r="26" spans="1:2">
      <c r="A26" s="3" t="s">
        <v>460</v>
      </c>
    </row>
    <row r="27" spans="1:2">
      <c r="A27" s="4" t="s">
        <v>461</v>
      </c>
      <c r="B27" s="5" t="n">
        <v>151984</v>
      </c>
    </row>
    <row r="28" spans="1:2">
      <c r="A28" s="4" t="s">
        <v>463</v>
      </c>
      <c r="B28" s="10" t="n">
        <v>3.109</v>
      </c>
    </row>
    <row r="29" spans="1:2">
      <c r="A29" s="4" t="s">
        <v>464</v>
      </c>
      <c r="B29" s="4" t="s">
        <v>465</v>
      </c>
    </row>
    <row r="30" spans="1:2">
      <c r="A30" s="4" t="s">
        <v>470</v>
      </c>
    </row>
    <row r="31" spans="1:2">
      <c r="A31" s="3" t="s">
        <v>460</v>
      </c>
    </row>
    <row r="32" spans="1:2">
      <c r="A32" s="4" t="s">
        <v>461</v>
      </c>
      <c r="B32" s="5" t="n">
        <v>48252</v>
      </c>
    </row>
    <row r="33" spans="1:2">
      <c r="A33" s="4" t="s">
        <v>463</v>
      </c>
      <c r="B33" s="10" t="n">
        <v>4.664</v>
      </c>
    </row>
    <row r="34" spans="1:2">
      <c r="A34" s="4" t="s">
        <v>464</v>
      </c>
      <c r="B34" s="4" t="s">
        <v>465</v>
      </c>
    </row>
    <row r="35" spans="1:2">
      <c r="A35" s="4" t="s">
        <v>471</v>
      </c>
    </row>
    <row r="36" spans="1:2">
      <c r="A36" s="3" t="s">
        <v>460</v>
      </c>
    </row>
    <row r="37" spans="1:2">
      <c r="A37" s="4" t="s">
        <v>461</v>
      </c>
      <c r="B37" s="5" t="n">
        <v>68434</v>
      </c>
    </row>
    <row r="38" spans="1:2">
      <c r="A38" s="4" t="s">
        <v>463</v>
      </c>
      <c r="B38" s="6" t="n">
        <v>8</v>
      </c>
    </row>
    <row r="39" spans="1:2">
      <c r="A39" s="4" t="s">
        <v>464</v>
      </c>
      <c r="B39" s="4" t="s">
        <v>472</v>
      </c>
    </row>
    <row r="40" spans="1:2">
      <c r="A40" s="4" t="s">
        <v>473</v>
      </c>
    </row>
    <row r="41" spans="1:2">
      <c r="A41" s="3" t="s">
        <v>460</v>
      </c>
    </row>
    <row r="42" spans="1:2">
      <c r="A42" s="4" t="s">
        <v>461</v>
      </c>
      <c r="B42" s="5" t="n">
        <v>4474</v>
      </c>
    </row>
    <row r="43" spans="1:2">
      <c r="A43" s="4" t="s">
        <v>463</v>
      </c>
      <c r="B43" s="6" t="n">
        <v>40</v>
      </c>
    </row>
    <row r="44" spans="1:2">
      <c r="A44" s="4" t="s">
        <v>464</v>
      </c>
      <c r="B44" s="4" t="s">
        <v>474</v>
      </c>
    </row>
    <row r="45" spans="1:2">
      <c r="A45" s="4" t="s">
        <v>475</v>
      </c>
    </row>
    <row r="46" spans="1:2">
      <c r="A46" s="3" t="s">
        <v>460</v>
      </c>
    </row>
    <row r="47" spans="1:2">
      <c r="A47" s="4" t="s">
        <v>461</v>
      </c>
      <c r="B47" s="5" t="n">
        <v>2</v>
      </c>
    </row>
    <row r="48" spans="1:2">
      <c r="A48" s="4" t="s">
        <v>463</v>
      </c>
      <c r="B48" s="6" t="n">
        <v>520</v>
      </c>
    </row>
    <row r="49" spans="1:2">
      <c r="A49" s="4" t="s">
        <v>464</v>
      </c>
      <c r="B49"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0"/>
  </cols>
  <sheetData>
    <row r="1" spans="1:5">
      <c r="A1" s="1" t="s">
        <v>477</v>
      </c>
      <c r="B1" s="2" t="s">
        <v>1</v>
      </c>
    </row>
    <row r="2" spans="1:5">
      <c r="B2" s="2" t="s">
        <v>478</v>
      </c>
      <c r="C2" s="2" t="s">
        <v>479</v>
      </c>
      <c r="D2" s="2" t="s">
        <v>480</v>
      </c>
      <c r="E2" s="2" t="s">
        <v>481</v>
      </c>
    </row>
    <row r="3" spans="1:5">
      <c r="A3" s="3" t="s">
        <v>482</v>
      </c>
    </row>
    <row r="4" spans="1:5">
      <c r="A4" s="4" t="s">
        <v>483</v>
      </c>
      <c r="B4" s="5" t="n">
        <v>2</v>
      </c>
    </row>
    <row r="5" spans="1:5">
      <c r="A5" s="4" t="s">
        <v>484</v>
      </c>
      <c r="B5" s="7" t="n">
        <v>3.68</v>
      </c>
      <c r="C5" s="7" t="n">
        <v>0.14</v>
      </c>
      <c r="D5" s="7" t="n">
        <v>0.17</v>
      </c>
    </row>
    <row r="6" spans="1:5">
      <c r="A6" s="4" t="s">
        <v>261</v>
      </c>
    </row>
    <row r="7" spans="1:5">
      <c r="A7" s="3" t="s">
        <v>482</v>
      </c>
    </row>
    <row r="8" spans="1:5">
      <c r="A8" s="4" t="s">
        <v>485</v>
      </c>
      <c r="B8" s="5" t="n">
        <v>2473255</v>
      </c>
    </row>
    <row r="9" spans="1:5">
      <c r="A9" s="4" t="s">
        <v>486</v>
      </c>
      <c r="B9" s="5" t="n">
        <v>119762</v>
      </c>
    </row>
    <row r="10" spans="1:5">
      <c r="A10" s="4" t="s">
        <v>487</v>
      </c>
      <c r="B10" s="9" t="n">
        <v>2.1</v>
      </c>
    </row>
    <row r="11" spans="1:5">
      <c r="A11" s="4" t="s">
        <v>488</v>
      </c>
      <c r="B11" s="4" t="s">
        <v>489</v>
      </c>
    </row>
    <row r="12" spans="1:5">
      <c r="A12" s="4" t="s">
        <v>490</v>
      </c>
      <c r="B12" s="7" t="n">
        <v>5.4</v>
      </c>
    </row>
    <row r="13" spans="1:5">
      <c r="A13" s="4" t="s">
        <v>491</v>
      </c>
    </row>
    <row r="14" spans="1:5">
      <c r="A14" s="3" t="s">
        <v>482</v>
      </c>
    </row>
    <row r="15" spans="1:5">
      <c r="A15" s="4" t="s">
        <v>492</v>
      </c>
      <c r="B15" s="4" t="s">
        <v>369</v>
      </c>
    </row>
    <row r="16" spans="1:5">
      <c r="A16" s="4" t="s">
        <v>493</v>
      </c>
    </row>
    <row r="17" spans="1:5">
      <c r="A17" s="3" t="s">
        <v>482</v>
      </c>
    </row>
    <row r="18" spans="1:5">
      <c r="A18" s="4" t="s">
        <v>492</v>
      </c>
      <c r="B18" s="4" t="s">
        <v>494</v>
      </c>
    </row>
    <row r="19" spans="1:5">
      <c r="A19" s="4" t="s">
        <v>495</v>
      </c>
      <c r="B19" s="4" t="s">
        <v>496</v>
      </c>
    </row>
    <row r="20" spans="1:5">
      <c r="A20" s="4" t="s">
        <v>258</v>
      </c>
    </row>
    <row r="21" spans="1:5">
      <c r="A21" s="3" t="s">
        <v>482</v>
      </c>
    </row>
    <row r="22" spans="1:5">
      <c r="A22" s="4" t="s">
        <v>485</v>
      </c>
      <c r="E22" s="5" t="n">
        <v>245884</v>
      </c>
    </row>
    <row r="23" spans="1:5">
      <c r="A23" s="4" t="s">
        <v>497</v>
      </c>
      <c r="B23" s="4" t="s">
        <v>379</v>
      </c>
    </row>
    <row r="24" spans="1:5">
      <c r="A24" s="4" t="s">
        <v>498</v>
      </c>
      <c r="B24" s="5" t="n">
        <v>75000</v>
      </c>
    </row>
    <row r="25" spans="1:5">
      <c r="A25" s="4" t="s">
        <v>499</v>
      </c>
      <c r="B25" s="4" t="s">
        <v>500</v>
      </c>
    </row>
    <row r="26" spans="1:5">
      <c r="A26" s="4" t="s">
        <v>501</v>
      </c>
      <c r="B26" s="5" t="n">
        <v>126051</v>
      </c>
    </row>
    <row r="27" spans="1:5">
      <c r="A27" s="4" t="s">
        <v>486</v>
      </c>
      <c r="B27" s="5" t="n">
        <v>116466</v>
      </c>
    </row>
    <row r="28" spans="1:5">
      <c r="A28" s="4" t="s">
        <v>502</v>
      </c>
    </row>
    <row r="29" spans="1:5">
      <c r="A29" s="3" t="s">
        <v>482</v>
      </c>
    </row>
    <row r="30" spans="1:5">
      <c r="A30" s="4" t="s">
        <v>503</v>
      </c>
      <c r="B30" s="5" t="n">
        <v>22427</v>
      </c>
    </row>
    <row r="31" spans="1:5">
      <c r="A31" s="4" t="s">
        <v>490</v>
      </c>
      <c r="B31" s="6" t="n">
        <v>8</v>
      </c>
    </row>
    <row r="32" spans="1:5">
      <c r="A32" s="4" t="s">
        <v>504</v>
      </c>
      <c r="B32" s="5" t="n">
        <v>22427</v>
      </c>
    </row>
    <row r="33" spans="1:5">
      <c r="A33" s="4" t="s">
        <v>505</v>
      </c>
    </row>
    <row r="34" spans="1:5">
      <c r="A34" s="3" t="s">
        <v>482</v>
      </c>
    </row>
    <row r="35" spans="1:5">
      <c r="A35" s="4" t="s">
        <v>503</v>
      </c>
      <c r="B35" s="5" t="n">
        <v>640785</v>
      </c>
    </row>
    <row r="36" spans="1:5">
      <c r="A36" s="4" t="s">
        <v>490</v>
      </c>
      <c r="B36" s="6" t="n">
        <v>8</v>
      </c>
    </row>
    <row r="37" spans="1:5">
      <c r="A37" s="4" t="s">
        <v>504</v>
      </c>
      <c r="B37" s="5" t="n">
        <v>640785</v>
      </c>
    </row>
    <row r="38" spans="1:5">
      <c r="A38" s="4" t="s">
        <v>506</v>
      </c>
      <c r="B38" s="4" t="s">
        <v>5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508</v>
      </c>
      <c r="B1" s="2" t="s">
        <v>509</v>
      </c>
      <c r="C1" s="2" t="s">
        <v>1</v>
      </c>
    </row>
    <row r="2" spans="1:4">
      <c r="B2" s="2" t="s">
        <v>425</v>
      </c>
      <c r="C2" s="2" t="s">
        <v>2</v>
      </c>
      <c r="D2" s="2" t="s">
        <v>31</v>
      </c>
    </row>
    <row r="3" spans="1:4">
      <c r="A3" s="3" t="s">
        <v>510</v>
      </c>
    </row>
    <row r="4" spans="1:4">
      <c r="A4" s="4" t="s">
        <v>511</v>
      </c>
      <c r="B4" s="5" t="n">
        <v>-99829</v>
      </c>
    </row>
    <row r="5" spans="1:4">
      <c r="A5" s="3" t="s">
        <v>512</v>
      </c>
    </row>
    <row r="6" spans="1:4">
      <c r="A6" s="4" t="s">
        <v>511</v>
      </c>
      <c r="B6" s="7" t="n">
        <v>0.01</v>
      </c>
    </row>
    <row r="7" spans="1:4">
      <c r="A7" s="4" t="s">
        <v>258</v>
      </c>
    </row>
    <row r="8" spans="1:4">
      <c r="A8" s="3" t="s">
        <v>510</v>
      </c>
    </row>
    <row r="9" spans="1:4">
      <c r="A9" s="4" t="s">
        <v>513</v>
      </c>
      <c r="C9" s="5" t="n">
        <v>215723</v>
      </c>
    </row>
    <row r="10" spans="1:4">
      <c r="A10" s="4" t="s">
        <v>514</v>
      </c>
      <c r="C10" s="5" t="n">
        <v>215723</v>
      </c>
      <c r="D10" s="5" t="n">
        <v>215723</v>
      </c>
    </row>
    <row r="11" spans="1:4">
      <c r="A11" s="4" t="s">
        <v>515</v>
      </c>
      <c r="C11" s="5" t="n">
        <v>215723</v>
      </c>
    </row>
    <row r="12" spans="1:4">
      <c r="A12" s="3" t="s">
        <v>512</v>
      </c>
    </row>
    <row r="13" spans="1:4">
      <c r="A13" s="4" t="s">
        <v>513</v>
      </c>
      <c r="C13" s="7" t="n">
        <v>28.93</v>
      </c>
    </row>
    <row r="14" spans="1:4">
      <c r="A14" s="4" t="s">
        <v>514</v>
      </c>
      <c r="C14" s="8" t="n">
        <v>28.93</v>
      </c>
      <c r="D14" s="7" t="n">
        <v>28.93</v>
      </c>
    </row>
    <row r="15" spans="1:4">
      <c r="A15" s="4" t="s">
        <v>515</v>
      </c>
      <c r="C15" s="7" t="n">
        <v>28.93</v>
      </c>
    </row>
    <row r="16" spans="1:4">
      <c r="A16" s="3" t="s">
        <v>516</v>
      </c>
    </row>
    <row r="17" spans="1:4">
      <c r="A17" s="4" t="s">
        <v>517</v>
      </c>
      <c r="C17" s="4" t="s">
        <v>518</v>
      </c>
      <c r="D17" s="4" t="s">
        <v>518</v>
      </c>
    </row>
    <row r="18" spans="1:4">
      <c r="A18" s="4" t="s">
        <v>515</v>
      </c>
      <c r="C18" s="4" t="s">
        <v>518</v>
      </c>
    </row>
    <row r="19" spans="1:4">
      <c r="A19" s="3" t="s">
        <v>519</v>
      </c>
    </row>
    <row r="20" spans="1:4">
      <c r="A20" s="4" t="s">
        <v>513</v>
      </c>
      <c r="C20" s="6" t="n">
        <v>61358</v>
      </c>
    </row>
    <row r="21" spans="1:4">
      <c r="A21" s="4" t="s">
        <v>514</v>
      </c>
      <c r="C21" s="5" t="n">
        <v>338056</v>
      </c>
      <c r="D21" s="6" t="n">
        <v>61358</v>
      </c>
    </row>
    <row r="22" spans="1:4">
      <c r="A22" s="4" t="s">
        <v>515</v>
      </c>
      <c r="C22" s="6" t="n">
        <v>338056</v>
      </c>
    </row>
    <row r="23" spans="1:4">
      <c r="A23" s="4" t="s">
        <v>261</v>
      </c>
    </row>
    <row r="24" spans="1:4">
      <c r="A24" s="3" t="s">
        <v>510</v>
      </c>
    </row>
    <row r="25" spans="1:4">
      <c r="A25" s="4" t="s">
        <v>513</v>
      </c>
      <c r="C25" s="5" t="n">
        <v>1948154</v>
      </c>
    </row>
    <row r="26" spans="1:4">
      <c r="A26" s="4" t="s">
        <v>520</v>
      </c>
      <c r="C26" s="5" t="n">
        <v>582961</v>
      </c>
    </row>
    <row r="27" spans="1:4">
      <c r="A27" s="4" t="s">
        <v>511</v>
      </c>
      <c r="C27" s="5" t="n">
        <v>-16669</v>
      </c>
    </row>
    <row r="28" spans="1:4">
      <c r="A28" s="4" t="s">
        <v>521</v>
      </c>
      <c r="C28" s="5" t="n">
        <v>-177720</v>
      </c>
    </row>
    <row r="29" spans="1:4">
      <c r="A29" s="4" t="s">
        <v>514</v>
      </c>
      <c r="C29" s="5" t="n">
        <v>2336726</v>
      </c>
      <c r="D29" s="5" t="n">
        <v>1948154</v>
      </c>
    </row>
    <row r="30" spans="1:4">
      <c r="A30" s="4" t="s">
        <v>515</v>
      </c>
      <c r="C30" s="5" t="n">
        <v>1624407</v>
      </c>
    </row>
    <row r="31" spans="1:4">
      <c r="A31" s="3" t="s">
        <v>512</v>
      </c>
    </row>
    <row r="32" spans="1:4">
      <c r="A32" s="4" t="s">
        <v>513</v>
      </c>
      <c r="C32" s="7" t="n">
        <v>0.47</v>
      </c>
    </row>
    <row r="33" spans="1:4">
      <c r="A33" s="4" t="s">
        <v>520</v>
      </c>
      <c r="C33" s="8" t="n">
        <v>5.4</v>
      </c>
    </row>
    <row r="34" spans="1:4">
      <c r="A34" s="4" t="s">
        <v>511</v>
      </c>
      <c r="C34" s="8" t="n">
        <v>0.96</v>
      </c>
    </row>
    <row r="35" spans="1:4">
      <c r="A35" s="4" t="s">
        <v>521</v>
      </c>
      <c r="C35" s="8" t="n">
        <v>0.98</v>
      </c>
    </row>
    <row r="36" spans="1:4">
      <c r="A36" s="4" t="s">
        <v>514</v>
      </c>
      <c r="C36" s="8" t="n">
        <v>1.82</v>
      </c>
      <c r="D36" s="7" t="n">
        <v>0.47</v>
      </c>
    </row>
    <row r="37" spans="1:4">
      <c r="A37" s="4" t="s">
        <v>515</v>
      </c>
      <c r="C37" s="7" t="n">
        <v>0.36</v>
      </c>
    </row>
    <row r="38" spans="1:4">
      <c r="A38" s="3" t="s">
        <v>516</v>
      </c>
    </row>
    <row r="39" spans="1:4">
      <c r="A39" s="4" t="s">
        <v>517</v>
      </c>
      <c r="C39" s="4" t="s">
        <v>522</v>
      </c>
      <c r="D39" s="4" t="s">
        <v>523</v>
      </c>
    </row>
    <row r="40" spans="1:4">
      <c r="A40" s="4" t="s">
        <v>515</v>
      </c>
      <c r="C40" s="4" t="s">
        <v>524</v>
      </c>
    </row>
    <row r="41" spans="1:4">
      <c r="A41" s="3" t="s">
        <v>519</v>
      </c>
    </row>
    <row r="42" spans="1:4">
      <c r="A42" s="4" t="s">
        <v>513</v>
      </c>
      <c r="C42" s="6" t="n">
        <v>1571406</v>
      </c>
    </row>
    <row r="43" spans="1:4">
      <c r="A43" s="4" t="s">
        <v>514</v>
      </c>
      <c r="C43" s="5" t="n">
        <v>14835970</v>
      </c>
      <c r="D43" s="6" t="n">
        <v>1571406</v>
      </c>
    </row>
    <row r="44" spans="1:4">
      <c r="A44" s="4" t="s">
        <v>515</v>
      </c>
      <c r="C44" s="6" t="n">
        <v>1240828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1</v>
      </c>
      <c r="D2" s="2" t="s">
        <v>63</v>
      </c>
    </row>
    <row r="3" spans="1:4">
      <c r="A3" s="3" t="s">
        <v>526</v>
      </c>
    </row>
    <row r="4" spans="1:4">
      <c r="A4" s="4" t="s">
        <v>527</v>
      </c>
      <c r="B4" s="4" t="s">
        <v>528</v>
      </c>
      <c r="C4" s="4" t="s">
        <v>528</v>
      </c>
      <c r="D4" s="4" t="s">
        <v>528</v>
      </c>
    </row>
    <row r="5" spans="1:4">
      <c r="A5" s="4" t="s">
        <v>529</v>
      </c>
      <c r="B5" s="4" t="s">
        <v>530</v>
      </c>
      <c r="C5" s="4" t="s">
        <v>531</v>
      </c>
      <c r="D5" s="4" t="s">
        <v>532</v>
      </c>
    </row>
    <row r="6" spans="1:4">
      <c r="A6" s="4" t="s">
        <v>533</v>
      </c>
      <c r="B6" s="4" t="s">
        <v>534</v>
      </c>
      <c r="C6" s="4" t="s">
        <v>535</v>
      </c>
      <c r="D6" s="4" t="s">
        <v>536</v>
      </c>
    </row>
    <row r="7" spans="1:4">
      <c r="A7" s="4" t="s">
        <v>537</v>
      </c>
      <c r="B7" s="4" t="s">
        <v>538</v>
      </c>
      <c r="C7" s="4" t="s">
        <v>539</v>
      </c>
      <c r="D7" s="4" t="s">
        <v>540</v>
      </c>
    </row>
    <row r="8" spans="1:4">
      <c r="A8" s="4" t="s">
        <v>541</v>
      </c>
      <c r="B8" s="4" t="s">
        <v>542</v>
      </c>
      <c r="C8" s="4" t="s">
        <v>543</v>
      </c>
      <c r="D8" s="4" t="s">
        <v>544</v>
      </c>
    </row>
    <row r="9" spans="1:4">
      <c r="A9" s="4" t="s">
        <v>545</v>
      </c>
      <c r="B9" s="4" t="s">
        <v>496</v>
      </c>
      <c r="C9" s="4" t="s">
        <v>496</v>
      </c>
      <c r="D9" s="4" t="s">
        <v>496</v>
      </c>
    </row>
    <row r="10" spans="1:4">
      <c r="A10" s="4" t="s">
        <v>546</v>
      </c>
      <c r="B10" s="4" t="s">
        <v>547</v>
      </c>
      <c r="C10" s="4" t="s">
        <v>547</v>
      </c>
      <c r="D10" s="4" t="s">
        <v>547</v>
      </c>
    </row>
    <row r="11" spans="1:4">
      <c r="A11" s="4" t="s">
        <v>548</v>
      </c>
      <c r="B11" s="9" t="n">
        <v>2.3</v>
      </c>
      <c r="C11" s="9" t="n">
        <v>2.3</v>
      </c>
      <c r="D11" s="9" t="n">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9</v>
      </c>
      <c r="C1" s="2" t="s">
        <v>1</v>
      </c>
    </row>
    <row r="2" spans="1:5">
      <c r="C2" s="2" t="s">
        <v>2</v>
      </c>
      <c r="D2" s="2" t="s">
        <v>31</v>
      </c>
      <c r="E2" s="2" t="s">
        <v>63</v>
      </c>
    </row>
    <row r="3" spans="1:5">
      <c r="A3" s="3" t="s">
        <v>550</v>
      </c>
    </row>
    <row r="4" spans="1:5">
      <c r="A4" s="4" t="s">
        <v>551</v>
      </c>
      <c r="C4" s="6" t="n">
        <v>101</v>
      </c>
      <c r="D4" s="6" t="n">
        <v>78</v>
      </c>
      <c r="E4" s="6" t="n">
        <v>92</v>
      </c>
    </row>
    <row r="5" spans="1:5">
      <c r="A5" s="4" t="s">
        <v>552</v>
      </c>
    </row>
    <row r="6" spans="1:5">
      <c r="A6" s="3" t="s">
        <v>550</v>
      </c>
    </row>
    <row r="7" spans="1:5">
      <c r="A7" s="4" t="s">
        <v>551</v>
      </c>
      <c r="C7" s="5" t="n">
        <v>39</v>
      </c>
      <c r="D7" s="5" t="n">
        <v>61</v>
      </c>
      <c r="E7" s="5" t="n">
        <v>68</v>
      </c>
    </row>
    <row r="8" spans="1:5">
      <c r="A8" s="4" t="s">
        <v>553</v>
      </c>
    </row>
    <row r="9" spans="1:5">
      <c r="A9" s="3" t="s">
        <v>550</v>
      </c>
    </row>
    <row r="10" spans="1:5">
      <c r="A10" s="4" t="s">
        <v>551</v>
      </c>
      <c r="B10" s="4" t="s">
        <v>554</v>
      </c>
      <c r="C10" s="6" t="n">
        <v>62</v>
      </c>
      <c r="D10" s="6" t="n">
        <v>17</v>
      </c>
      <c r="E10" s="6" t="n">
        <v>24</v>
      </c>
    </row>
    <row r="11" spans="1:5"/>
    <row r="12" spans="1:5">
      <c r="A12" s="4" t="s">
        <v>554</v>
      </c>
      <c r="B12" s="4" t="s">
        <v>555</v>
      </c>
    </row>
  </sheetData>
  <mergeCells count="4">
    <mergeCell ref="A1:B2"/>
    <mergeCell ref="C1:E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6</v>
      </c>
      <c r="C1" s="2" t="s">
        <v>1</v>
      </c>
    </row>
    <row r="2" spans="1:5">
      <c r="C2" s="2" t="s">
        <v>2</v>
      </c>
      <c r="D2" s="2" t="s">
        <v>31</v>
      </c>
      <c r="E2" s="2" t="s">
        <v>63</v>
      </c>
    </row>
    <row r="3" spans="1:5">
      <c r="A3" s="3" t="s">
        <v>550</v>
      </c>
    </row>
    <row r="4" spans="1:5">
      <c r="A4" s="4" t="s">
        <v>551</v>
      </c>
      <c r="C4" s="6" t="n">
        <v>101</v>
      </c>
      <c r="D4" s="6" t="n">
        <v>78</v>
      </c>
      <c r="E4" s="6" t="n">
        <v>92</v>
      </c>
    </row>
    <row r="5" spans="1:5">
      <c r="A5" s="4" t="s">
        <v>553</v>
      </c>
    </row>
    <row r="6" spans="1:5">
      <c r="A6" s="3" t="s">
        <v>550</v>
      </c>
    </row>
    <row r="7" spans="1:5">
      <c r="A7" s="4" t="s">
        <v>551</v>
      </c>
      <c r="B7" s="4" t="s">
        <v>554</v>
      </c>
      <c r="C7" s="5" t="n">
        <v>62</v>
      </c>
      <c r="D7" s="6" t="n">
        <v>17</v>
      </c>
      <c r="E7" s="6" t="n">
        <v>24</v>
      </c>
    </row>
    <row r="8" spans="1:5">
      <c r="A8" s="4" t="s">
        <v>557</v>
      </c>
    </row>
    <row r="9" spans="1:5">
      <c r="A9" s="3" t="s">
        <v>550</v>
      </c>
    </row>
    <row r="10" spans="1:5">
      <c r="A10" s="4" t="s">
        <v>551</v>
      </c>
      <c r="C10" s="6" t="n">
        <v>19</v>
      </c>
    </row>
    <row r="11" spans="1:5"/>
    <row r="12" spans="1:5">
      <c r="A12" s="4" t="s">
        <v>554</v>
      </c>
      <c r="B12" s="4" t="s">
        <v>555</v>
      </c>
    </row>
  </sheetData>
  <mergeCells count="4">
    <mergeCell ref="A1:B2"/>
    <mergeCell ref="C1:E1"/>
    <mergeCell ref="A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14"/>
  </cols>
  <sheetData>
    <row r="1" spans="1:6">
      <c r="A1" s="1" t="s">
        <v>558</v>
      </c>
      <c r="B1" s="2" t="s">
        <v>509</v>
      </c>
      <c r="D1" s="2" t="s">
        <v>1</v>
      </c>
    </row>
    <row r="2" spans="1:6">
      <c r="B2" s="2" t="s">
        <v>559</v>
      </c>
      <c r="C2" s="2" t="s">
        <v>560</v>
      </c>
      <c r="D2" s="2" t="s">
        <v>561</v>
      </c>
      <c r="E2" s="2" t="s">
        <v>2</v>
      </c>
      <c r="F2" s="2" t="s">
        <v>31</v>
      </c>
    </row>
    <row r="3" spans="1:6">
      <c r="A3" s="4" t="s">
        <v>562</v>
      </c>
      <c r="E3" s="4" t="s">
        <v>563</v>
      </c>
    </row>
    <row r="4" spans="1:6">
      <c r="A4" s="4" t="s">
        <v>564</v>
      </c>
      <c r="E4" s="4" t="s">
        <v>565</v>
      </c>
    </row>
    <row r="5" spans="1:6">
      <c r="A5" s="4" t="s">
        <v>566</v>
      </c>
      <c r="E5" s="6" t="n">
        <v>10200000</v>
      </c>
    </row>
    <row r="6" spans="1:6">
      <c r="A6" s="4" t="s">
        <v>567</v>
      </c>
      <c r="E6" s="5" t="n">
        <v>0</v>
      </c>
    </row>
    <row r="7" spans="1:6">
      <c r="A7" s="4" t="s">
        <v>568</v>
      </c>
      <c r="E7" s="5" t="n">
        <v>0</v>
      </c>
    </row>
    <row r="8" spans="1:6">
      <c r="A8" s="4" t="s">
        <v>569</v>
      </c>
      <c r="E8" s="5" t="n">
        <v>28143000</v>
      </c>
      <c r="F8" s="6" t="n">
        <v>4023000</v>
      </c>
    </row>
    <row r="9" spans="1:6">
      <c r="A9" s="4" t="s">
        <v>570</v>
      </c>
      <c r="E9" s="5" t="n">
        <v>0</v>
      </c>
      <c r="F9" s="6" t="n">
        <v>0</v>
      </c>
    </row>
    <row r="10" spans="1:6">
      <c r="A10" s="4" t="s">
        <v>571</v>
      </c>
      <c r="E10" s="5" t="n">
        <v>24100000</v>
      </c>
    </row>
    <row r="11" spans="1:6">
      <c r="A11" s="4" t="s">
        <v>572</v>
      </c>
      <c r="C11" s="6" t="n">
        <v>30200000</v>
      </c>
    </row>
    <row r="12" spans="1:6">
      <c r="A12" s="4" t="s">
        <v>573</v>
      </c>
      <c r="B12" s="6" t="n">
        <v>-10200000</v>
      </c>
    </row>
    <row r="13" spans="1:6">
      <c r="A13" s="4" t="s">
        <v>574</v>
      </c>
      <c r="E13" s="5" t="n">
        <v>4100000</v>
      </c>
    </row>
    <row r="14" spans="1:6">
      <c r="A14" s="4" t="s">
        <v>575</v>
      </c>
      <c r="C14" s="5" t="n">
        <v>700000</v>
      </c>
      <c r="E14" s="5" t="n">
        <v>700000</v>
      </c>
    </row>
    <row r="15" spans="1:6">
      <c r="A15" s="4" t="s">
        <v>576</v>
      </c>
    </row>
    <row r="16" spans="1:6">
      <c r="A16" s="4" t="s">
        <v>577</v>
      </c>
      <c r="C16" s="6" t="n">
        <v>77100000</v>
      </c>
      <c r="E16" s="5" t="n">
        <v>77200000</v>
      </c>
    </row>
    <row r="17" spans="1:6">
      <c r="A17" s="4" t="s">
        <v>578</v>
      </c>
    </row>
    <row r="18" spans="1:6">
      <c r="A18" s="4" t="s">
        <v>577</v>
      </c>
      <c r="E18" s="5" t="n">
        <v>27400000</v>
      </c>
    </row>
    <row r="19" spans="1:6">
      <c r="A19" s="4" t="s">
        <v>579</v>
      </c>
    </row>
    <row r="20" spans="1:6">
      <c r="A20" s="4" t="s">
        <v>577</v>
      </c>
      <c r="E20" s="6" t="n">
        <v>24900000</v>
      </c>
    </row>
    <row r="21" spans="1:6">
      <c r="A21" s="4" t="s">
        <v>580</v>
      </c>
    </row>
    <row r="22" spans="1:6">
      <c r="A22" s="4" t="s">
        <v>581</v>
      </c>
      <c r="E22" s="5" t="n">
        <v>2027</v>
      </c>
    </row>
    <row r="23" spans="1:6">
      <c r="A23" s="4" t="s">
        <v>582</v>
      </c>
    </row>
    <row r="24" spans="1:6">
      <c r="A24" s="4" t="s">
        <v>583</v>
      </c>
      <c r="E24" s="5" t="n">
        <v>2019</v>
      </c>
    </row>
    <row r="25" spans="1:6">
      <c r="A25" s="4" t="s">
        <v>584</v>
      </c>
    </row>
    <row r="26" spans="1:6">
      <c r="A26" s="4" t="s">
        <v>581</v>
      </c>
      <c r="E26" s="5" t="n">
        <v>2037</v>
      </c>
    </row>
    <row r="27" spans="1:6">
      <c r="A27" s="4" t="s">
        <v>585</v>
      </c>
    </row>
    <row r="28" spans="1:6">
      <c r="A28" s="4" t="s">
        <v>583</v>
      </c>
      <c r="E28" s="5" t="n">
        <v>2037</v>
      </c>
    </row>
    <row r="29" spans="1:6">
      <c r="A29" s="4" t="s">
        <v>586</v>
      </c>
    </row>
    <row r="30" spans="1:6">
      <c r="A30" s="4" t="s">
        <v>564</v>
      </c>
      <c r="D30" s="4" t="s">
        <v>5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8</v>
      </c>
      <c r="B1" s="2" t="s">
        <v>2</v>
      </c>
      <c r="C1" s="2" t="s">
        <v>31</v>
      </c>
    </row>
    <row r="2" spans="1:3">
      <c r="A2" s="3" t="s">
        <v>589</v>
      </c>
    </row>
    <row r="3" spans="1:3">
      <c r="A3" s="4" t="s">
        <v>590</v>
      </c>
      <c r="B3" s="6" t="n">
        <v>23689</v>
      </c>
      <c r="C3" s="6" t="n">
        <v>2811</v>
      </c>
    </row>
    <row r="4" spans="1:3">
      <c r="A4" s="4" t="s">
        <v>97</v>
      </c>
      <c r="B4" s="5" t="n">
        <v>1125</v>
      </c>
    </row>
    <row r="5" spans="1:3">
      <c r="A5" s="4" t="s">
        <v>591</v>
      </c>
      <c r="B5" s="5" t="n">
        <v>11</v>
      </c>
      <c r="C5" s="5" t="n">
        <v>17</v>
      </c>
    </row>
    <row r="6" spans="1:3">
      <c r="A6" s="4" t="s">
        <v>592</v>
      </c>
      <c r="B6" s="5" t="n">
        <v>714</v>
      </c>
    </row>
    <row r="7" spans="1:3">
      <c r="A7" s="4" t="s">
        <v>593</v>
      </c>
      <c r="B7" s="5" t="n">
        <v>2604</v>
      </c>
      <c r="C7" s="5" t="n">
        <v>1195</v>
      </c>
    </row>
    <row r="8" spans="1:3">
      <c r="A8" s="4" t="s">
        <v>594</v>
      </c>
      <c r="B8" s="5" t="n">
        <v>28143</v>
      </c>
      <c r="C8" s="5" t="n">
        <v>4023</v>
      </c>
    </row>
    <row r="9" spans="1:3">
      <c r="A9" s="4" t="s">
        <v>569</v>
      </c>
      <c r="B9" s="5" t="n">
        <v>-28143</v>
      </c>
      <c r="C9" s="5" t="n">
        <v>-4023</v>
      </c>
    </row>
    <row r="10" spans="1:3">
      <c r="A10" s="4" t="s">
        <v>570</v>
      </c>
      <c r="B10" s="6" t="n">
        <v>0</v>
      </c>
      <c r="C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1</v>
      </c>
      <c r="D2" s="2" t="s">
        <v>63</v>
      </c>
    </row>
    <row r="3" spans="1:4">
      <c r="A3" s="4" t="s">
        <v>116</v>
      </c>
      <c r="B3" s="6" t="n">
        <v>494</v>
      </c>
    </row>
    <row r="4" spans="1:4">
      <c r="A4" s="4" t="s">
        <v>76</v>
      </c>
    </row>
    <row r="5" spans="1:4">
      <c r="A5" s="4" t="s">
        <v>116</v>
      </c>
      <c r="D5" s="6" t="n">
        <v>93</v>
      </c>
    </row>
    <row r="6" spans="1:4">
      <c r="A6" s="4" t="s">
        <v>77</v>
      </c>
    </row>
    <row r="7" spans="1:4">
      <c r="A7" s="4" t="s">
        <v>116</v>
      </c>
      <c r="C7" s="6" t="n">
        <v>264</v>
      </c>
    </row>
    <row r="8" spans="1:4">
      <c r="A8" s="4" t="s">
        <v>78</v>
      </c>
    </row>
    <row r="9" spans="1:4">
      <c r="A9" s="4" t="s">
        <v>116</v>
      </c>
      <c r="B9" s="6" t="n">
        <v>5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1</v>
      </c>
      <c r="D2" s="2" t="s">
        <v>63</v>
      </c>
    </row>
    <row r="3" spans="1:4">
      <c r="A3" s="3" t="s">
        <v>178</v>
      </c>
    </row>
    <row r="4" spans="1:4">
      <c r="A4" s="4" t="s">
        <v>596</v>
      </c>
      <c r="B4" s="6" t="n">
        <v>-21</v>
      </c>
      <c r="C4" s="6" t="n">
        <v>44</v>
      </c>
      <c r="D4" s="6" t="n">
        <v>16</v>
      </c>
    </row>
    <row r="5" spans="1:4">
      <c r="A5" s="4" t="s">
        <v>597</v>
      </c>
      <c r="B5" s="5" t="n">
        <v>-21145</v>
      </c>
      <c r="C5" s="5" t="n">
        <v>-9883</v>
      </c>
      <c r="D5" s="5" t="n">
        <v>-6418</v>
      </c>
    </row>
    <row r="6" spans="1:4">
      <c r="A6" s="4" t="s">
        <v>598</v>
      </c>
      <c r="B6" s="6" t="n">
        <v>-21166</v>
      </c>
      <c r="C6" s="6" t="n">
        <v>-9839</v>
      </c>
      <c r="D6" s="6" t="n">
        <v>-64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99</v>
      </c>
      <c r="C1" s="2" t="s">
        <v>600</v>
      </c>
      <c r="D1" s="2" t="s">
        <v>1</v>
      </c>
    </row>
    <row r="2" spans="1:6">
      <c r="C2" s="2" t="s">
        <v>2</v>
      </c>
      <c r="D2" s="2" t="s">
        <v>2</v>
      </c>
      <c r="E2" s="2" t="s">
        <v>31</v>
      </c>
      <c r="F2" s="2" t="s">
        <v>63</v>
      </c>
    </row>
    <row r="3" spans="1:6">
      <c r="A3" s="3" t="s">
        <v>601</v>
      </c>
    </row>
    <row r="4" spans="1:6">
      <c r="A4" s="4" t="s">
        <v>70</v>
      </c>
      <c r="C4" s="6" t="n">
        <v>10600</v>
      </c>
      <c r="D4" s="6" t="n">
        <v>21214</v>
      </c>
      <c r="E4" s="6" t="n">
        <v>9847</v>
      </c>
      <c r="F4" s="6" t="n">
        <v>6406</v>
      </c>
    </row>
    <row r="5" spans="1:6">
      <c r="A5" s="4" t="s">
        <v>602</v>
      </c>
      <c r="B5" s="4" t="s">
        <v>554</v>
      </c>
      <c r="D5" s="5" t="n">
        <v>2404</v>
      </c>
      <c r="E5" s="5" t="n">
        <v>1100</v>
      </c>
      <c r="F5" s="5" t="n">
        <v>516</v>
      </c>
    </row>
    <row r="6" spans="1:6">
      <c r="A6" s="4" t="s">
        <v>603</v>
      </c>
      <c r="D6" s="6" t="n">
        <v>23618</v>
      </c>
      <c r="E6" s="6" t="n">
        <v>10947</v>
      </c>
      <c r="F6" s="6" t="n">
        <v>6922</v>
      </c>
    </row>
    <row r="7" spans="1:6">
      <c r="A7" s="3" t="s">
        <v>604</v>
      </c>
    </row>
    <row r="8" spans="1:6">
      <c r="A8" s="4" t="s">
        <v>605</v>
      </c>
      <c r="D8" s="5" t="n">
        <v>4976377</v>
      </c>
      <c r="E8" s="5" t="n">
        <v>4205277</v>
      </c>
      <c r="F8" s="5" t="n">
        <v>4148389</v>
      </c>
    </row>
    <row r="9" spans="1:6">
      <c r="A9" s="4" t="s">
        <v>606</v>
      </c>
      <c r="D9" s="7" t="n">
        <v>4.75</v>
      </c>
      <c r="E9" s="7" t="n">
        <v>2.6</v>
      </c>
      <c r="F9" s="7" t="n">
        <v>1.67</v>
      </c>
    </row>
    <row r="10" spans="1:6"/>
    <row r="11" spans="1:6">
      <c r="A11" s="4" t="s">
        <v>554</v>
      </c>
      <c r="B11" s="4" t="s">
        <v>607</v>
      </c>
    </row>
  </sheetData>
  <mergeCells count="4">
    <mergeCell ref="A1:B2"/>
    <mergeCell ref="D1:F1"/>
    <mergeCell ref="A10:E10"/>
    <mergeCell ref="B11:E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08</v>
      </c>
      <c r="B1" s="2" t="s">
        <v>1</v>
      </c>
    </row>
    <row r="2" spans="1:2">
      <c r="B2" s="2" t="s">
        <v>2</v>
      </c>
    </row>
    <row r="3" spans="1:2">
      <c r="A3" s="3" t="s">
        <v>181</v>
      </c>
    </row>
    <row r="4" spans="1:2">
      <c r="A4" s="4" t="s">
        <v>609</v>
      </c>
      <c r="B4" s="4" t="s">
        <v>6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1</v>
      </c>
      <c r="B1" s="2" t="s">
        <v>1</v>
      </c>
    </row>
    <row r="2" spans="1:4">
      <c r="B2" s="2" t="s">
        <v>2</v>
      </c>
      <c r="C2" s="2" t="s">
        <v>31</v>
      </c>
      <c r="D2" s="2" t="s">
        <v>63</v>
      </c>
    </row>
    <row r="3" spans="1:4">
      <c r="A3" s="3" t="s">
        <v>181</v>
      </c>
    </row>
    <row r="4" spans="1:4">
      <c r="A4" s="4" t="s">
        <v>612</v>
      </c>
      <c r="B4" s="5" t="n">
        <v>19027306</v>
      </c>
      <c r="C4" s="5" t="n">
        <v>12746823</v>
      </c>
      <c r="D4" s="5" t="n">
        <v>67789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1</v>
      </c>
      <c r="D2" s="2" t="s">
        <v>63</v>
      </c>
    </row>
    <row r="3" spans="1:4">
      <c r="A3" s="3" t="s">
        <v>184</v>
      </c>
    </row>
    <row r="4" spans="1:4">
      <c r="A4" s="4" t="s">
        <v>614</v>
      </c>
      <c r="B4" s="6" t="n">
        <v>156</v>
      </c>
      <c r="C4" s="6" t="n">
        <v>7</v>
      </c>
      <c r="D4" s="6" t="n">
        <v>122</v>
      </c>
    </row>
    <row r="5" spans="1:4">
      <c r="A5" s="4" t="s">
        <v>615</v>
      </c>
      <c r="B5" s="5" t="n">
        <v>625</v>
      </c>
    </row>
    <row r="6" spans="1:4">
      <c r="A6" s="4" t="s">
        <v>616</v>
      </c>
      <c r="B6" s="5" t="n">
        <v>43</v>
      </c>
    </row>
    <row r="7" spans="1:4">
      <c r="A7" s="4" t="s">
        <v>617</v>
      </c>
      <c r="B7" s="6" t="n">
        <v>824</v>
      </c>
      <c r="C7" s="6" t="n">
        <v>7</v>
      </c>
      <c r="D7" s="6" t="n">
        <v>1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618</v>
      </c>
      <c r="B1" s="2" t="s">
        <v>1</v>
      </c>
    </row>
    <row r="2" spans="1:2">
      <c r="B2" s="2" t="s">
        <v>619</v>
      </c>
    </row>
    <row r="3" spans="1:2">
      <c r="A3" s="3" t="s">
        <v>187</v>
      </c>
    </row>
    <row r="4" spans="1:2">
      <c r="A4" s="4" t="s">
        <v>620</v>
      </c>
      <c r="B4" s="5" t="n">
        <v>1</v>
      </c>
    </row>
    <row r="5" spans="1:2">
      <c r="A5" s="4" t="s">
        <v>621</v>
      </c>
      <c r="B5"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23</v>
      </c>
      <c r="C1" s="2" t="s">
        <v>624</v>
      </c>
      <c r="D1" s="2" t="s">
        <v>2</v>
      </c>
      <c r="E1" s="2" t="s">
        <v>31</v>
      </c>
    </row>
    <row r="2" spans="1:5">
      <c r="A2" s="3" t="s">
        <v>625</v>
      </c>
    </row>
    <row r="3" spans="1:5">
      <c r="A3" s="4" t="s">
        <v>58</v>
      </c>
      <c r="D3" s="7" t="n">
        <v>0.01</v>
      </c>
      <c r="E3" s="7" t="n">
        <v>0.01</v>
      </c>
    </row>
    <row r="4" spans="1:5">
      <c r="A4" s="4" t="s">
        <v>261</v>
      </c>
    </row>
    <row r="5" spans="1:5">
      <c r="A5" s="3" t="s">
        <v>625</v>
      </c>
    </row>
    <row r="6" spans="1:5">
      <c r="A6" s="4" t="s">
        <v>485</v>
      </c>
      <c r="D6" s="5" t="n">
        <v>2473255</v>
      </c>
    </row>
    <row r="7" spans="1:5">
      <c r="A7" s="4" t="s">
        <v>626</v>
      </c>
    </row>
    <row r="8" spans="1:5">
      <c r="A8" s="3" t="s">
        <v>625</v>
      </c>
    </row>
    <row r="9" spans="1:5">
      <c r="A9" s="4" t="s">
        <v>503</v>
      </c>
      <c r="B9" s="5" t="n">
        <v>663212</v>
      </c>
    </row>
    <row r="10" spans="1:5">
      <c r="A10" s="4" t="s">
        <v>627</v>
      </c>
    </row>
    <row r="11" spans="1:5">
      <c r="A11" s="3" t="s">
        <v>625</v>
      </c>
    </row>
    <row r="12" spans="1:5">
      <c r="A12" s="4" t="s">
        <v>628</v>
      </c>
      <c r="B12" s="5" t="n">
        <v>663212</v>
      </c>
    </row>
    <row r="13" spans="1:5">
      <c r="A13" s="4" t="s">
        <v>629</v>
      </c>
    </row>
    <row r="14" spans="1:5">
      <c r="A14" s="3" t="s">
        <v>625</v>
      </c>
    </row>
    <row r="15" spans="1:5">
      <c r="A15" s="4" t="s">
        <v>485</v>
      </c>
      <c r="C15" s="5" t="n">
        <v>2353493</v>
      </c>
    </row>
    <row r="16" spans="1:5">
      <c r="A16" s="4" t="s">
        <v>58</v>
      </c>
      <c r="C16" s="7" t="n">
        <v>0.01</v>
      </c>
    </row>
    <row r="17" spans="1:5">
      <c r="A17" s="4" t="s">
        <v>630</v>
      </c>
      <c r="C17" s="5" t="n">
        <v>119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1</v>
      </c>
      <c r="D2" s="2" t="s">
        <v>63</v>
      </c>
    </row>
    <row r="3" spans="1:4">
      <c r="A3" s="3" t="s">
        <v>118</v>
      </c>
    </row>
    <row r="4" spans="1:4">
      <c r="A4" s="4" t="s">
        <v>70</v>
      </c>
      <c r="B4" s="6" t="n">
        <v>-21214</v>
      </c>
      <c r="C4" s="6" t="n">
        <v>-9847</v>
      </c>
      <c r="D4" s="6" t="n">
        <v>-6406</v>
      </c>
    </row>
    <row r="5" spans="1:4">
      <c r="A5" s="3" t="s">
        <v>119</v>
      </c>
    </row>
    <row r="6" spans="1:4">
      <c r="A6" s="4" t="s">
        <v>120</v>
      </c>
      <c r="B6" s="5" t="n">
        <v>101</v>
      </c>
      <c r="C6" s="5" t="n">
        <v>78</v>
      </c>
      <c r="D6" s="5" t="n">
        <v>92</v>
      </c>
    </row>
    <row r="7" spans="1:4">
      <c r="A7" s="4" t="s">
        <v>121</v>
      </c>
      <c r="B7" s="5" t="n">
        <v>39</v>
      </c>
      <c r="C7" s="5" t="n">
        <v>8</v>
      </c>
      <c r="D7" s="5" t="n">
        <v>5</v>
      </c>
    </row>
    <row r="8" spans="1:4">
      <c r="A8" s="4" t="s">
        <v>122</v>
      </c>
      <c r="B8" s="5" t="n">
        <v>668</v>
      </c>
    </row>
    <row r="9" spans="1:4">
      <c r="A9" s="4" t="s">
        <v>112</v>
      </c>
      <c r="B9" s="5" t="n">
        <v>3416</v>
      </c>
    </row>
    <row r="10" spans="1:4">
      <c r="A10" s="3" t="s">
        <v>123</v>
      </c>
    </row>
    <row r="11" spans="1:4">
      <c r="A11" s="4" t="s">
        <v>124</v>
      </c>
      <c r="B11" s="5" t="n">
        <v>709</v>
      </c>
      <c r="C11" s="5" t="n">
        <v>-482</v>
      </c>
      <c r="D11" s="5" t="n">
        <v>-276</v>
      </c>
    </row>
    <row r="12" spans="1:4">
      <c r="A12" s="4" t="s">
        <v>125</v>
      </c>
      <c r="B12" s="5" t="n">
        <v>-583</v>
      </c>
      <c r="C12" s="5" t="n">
        <v>1250</v>
      </c>
      <c r="D12" s="5" t="n">
        <v>529</v>
      </c>
    </row>
    <row r="13" spans="1:4">
      <c r="A13" s="4" t="s">
        <v>41</v>
      </c>
      <c r="B13" s="5" t="n">
        <v>929</v>
      </c>
      <c r="C13" s="5" t="n">
        <v>149</v>
      </c>
      <c r="D13" s="5" t="n">
        <v>321</v>
      </c>
    </row>
    <row r="14" spans="1:4">
      <c r="A14" s="4" t="s">
        <v>126</v>
      </c>
      <c r="B14" s="5" t="n">
        <v>-15935</v>
      </c>
      <c r="C14" s="5" t="n">
        <v>-8844</v>
      </c>
      <c r="D14" s="5" t="n">
        <v>-5735</v>
      </c>
    </row>
    <row r="15" spans="1:4">
      <c r="A15" s="3" t="s">
        <v>127</v>
      </c>
    </row>
    <row r="16" spans="1:4">
      <c r="A16" s="4" t="s">
        <v>128</v>
      </c>
      <c r="B16" s="5" t="n">
        <v>-64</v>
      </c>
      <c r="C16" s="5" t="n">
        <v>-14</v>
      </c>
    </row>
    <row r="17" spans="1:4">
      <c r="A17" s="4" t="s">
        <v>129</v>
      </c>
      <c r="D17" s="5" t="n">
        <v>1496</v>
      </c>
    </row>
    <row r="18" spans="1:4">
      <c r="A18" s="4" t="s">
        <v>130</v>
      </c>
      <c r="B18" s="5" t="n">
        <v>-237</v>
      </c>
      <c r="C18" s="5" t="n">
        <v>-36</v>
      </c>
      <c r="D18" s="5" t="n">
        <v>-10</v>
      </c>
    </row>
    <row r="19" spans="1:4">
      <c r="A19" s="4" t="s">
        <v>131</v>
      </c>
      <c r="B19" s="5" t="n">
        <v>123</v>
      </c>
    </row>
    <row r="20" spans="1:4">
      <c r="A20" s="4" t="s">
        <v>132</v>
      </c>
      <c r="B20" s="5" t="n">
        <v>-178</v>
      </c>
      <c r="C20" s="5" t="n">
        <v>-50</v>
      </c>
      <c r="D20" s="5" t="n">
        <v>1486</v>
      </c>
    </row>
    <row r="21" spans="1:4">
      <c r="A21" s="3" t="s">
        <v>133</v>
      </c>
    </row>
    <row r="22" spans="1:4">
      <c r="A22" s="4" t="s">
        <v>134</v>
      </c>
      <c r="C22" s="5" t="n">
        <v>350</v>
      </c>
    </row>
    <row r="23" spans="1:4">
      <c r="A23" s="4" t="s">
        <v>135</v>
      </c>
      <c r="B23" s="5" t="n">
        <v>17</v>
      </c>
    </row>
    <row r="24" spans="1:4">
      <c r="A24" s="4" t="s">
        <v>136</v>
      </c>
      <c r="C24" s="5" t="n">
        <v>9386</v>
      </c>
      <c r="D24" s="5" t="n">
        <v>3022</v>
      </c>
    </row>
    <row r="25" spans="1:4">
      <c r="A25" s="4" t="s">
        <v>137</v>
      </c>
      <c r="B25" s="5" t="n">
        <v>17006</v>
      </c>
    </row>
    <row r="26" spans="1:4">
      <c r="A26" s="4" t="s">
        <v>138</v>
      </c>
      <c r="B26" s="5" t="n">
        <v>2500</v>
      </c>
    </row>
    <row r="27" spans="1:4">
      <c r="A27" s="4" t="s">
        <v>139</v>
      </c>
      <c r="B27" s="5" t="n">
        <v>37950</v>
      </c>
      <c r="C27" s="5" t="n">
        <v>9736</v>
      </c>
      <c r="D27" s="5" t="n">
        <v>3882</v>
      </c>
    </row>
    <row r="28" spans="1:4">
      <c r="A28" s="4" t="s">
        <v>140</v>
      </c>
      <c r="B28" s="5" t="n">
        <v>21837</v>
      </c>
      <c r="C28" s="5" t="n">
        <v>842</v>
      </c>
      <c r="D28" s="5" t="n">
        <v>-367</v>
      </c>
    </row>
    <row r="29" spans="1:4">
      <c r="A29" s="4" t="s">
        <v>141</v>
      </c>
      <c r="B29" s="5" t="n">
        <v>2212</v>
      </c>
      <c r="C29" s="5" t="n">
        <v>1370</v>
      </c>
      <c r="D29" s="5" t="n">
        <v>1737</v>
      </c>
    </row>
    <row r="30" spans="1:4">
      <c r="A30" s="4" t="s">
        <v>142</v>
      </c>
      <c r="B30" s="5" t="n">
        <v>24049</v>
      </c>
      <c r="C30" s="6" t="n">
        <v>2212</v>
      </c>
      <c r="D30" s="5" t="n">
        <v>1370</v>
      </c>
    </row>
    <row r="31" spans="1:4">
      <c r="A31" s="3" t="s">
        <v>143</v>
      </c>
    </row>
    <row r="32" spans="1:4">
      <c r="A32" s="4" t="s">
        <v>106</v>
      </c>
      <c r="B32" s="5" t="n">
        <v>3168</v>
      </c>
    </row>
    <row r="33" spans="1:4">
      <c r="A33" s="4" t="s">
        <v>75</v>
      </c>
    </row>
    <row r="34" spans="1:4">
      <c r="A34" s="3" t="s">
        <v>133</v>
      </c>
    </row>
    <row r="35" spans="1:4">
      <c r="A35" s="4" t="s">
        <v>144</v>
      </c>
      <c r="D35" s="6" t="n">
        <v>860</v>
      </c>
    </row>
    <row r="36" spans="1:4">
      <c r="A36" s="4" t="s">
        <v>78</v>
      </c>
    </row>
    <row r="37" spans="1:4">
      <c r="A37" s="3" t="s">
        <v>133</v>
      </c>
    </row>
    <row r="38" spans="1:4">
      <c r="A38" s="4" t="s">
        <v>144</v>
      </c>
      <c r="B38" s="6" t="n">
        <v>184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11:40Z</dcterms:created>
  <dcterms:modified xmlns:dcterms="http://purl.org/dc/terms/" xmlns:xsi="http://www.w3.org/2001/XMLSchema-instance" xsi:type="dcterms:W3CDTF">2018-03-16T17:11:40Z</dcterms:modified>
</cp:coreProperties>
</file>